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Balance Sheet Detail" sheetId="13" state="visible" r:id="rId13"/>
    <sheet xmlns:r="http://schemas.openxmlformats.org/officeDocument/2006/relationships" name="Leases" sheetId="14" state="visible" r:id="rId14"/>
    <sheet xmlns:r="http://schemas.openxmlformats.org/officeDocument/2006/relationships" name="Kyowa Kirin Collaboration and L"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Balance Sheet Detail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Segment Reporting (Tables)" sheetId="25" state="visible" r:id="rId25"/>
    <sheet xmlns:r="http://schemas.openxmlformats.org/officeDocument/2006/relationships" name="Summary of Significant Accoun_3" sheetId="26" state="visible" r:id="rId26"/>
    <sheet xmlns:r="http://schemas.openxmlformats.org/officeDocument/2006/relationships" name="Investments - Investments Measu" sheetId="27" state="visible" r:id="rId27"/>
    <sheet xmlns:r="http://schemas.openxmlformats.org/officeDocument/2006/relationships" name="Investments - Additional Inform" sheetId="28" state="visible" r:id="rId28"/>
    <sheet xmlns:r="http://schemas.openxmlformats.org/officeDocument/2006/relationships" name="Fair Value Measurements - Sched" sheetId="29" state="visible" r:id="rId29"/>
    <sheet xmlns:r="http://schemas.openxmlformats.org/officeDocument/2006/relationships" name="Balance Sheet Detail - Summary " sheetId="30" state="visible" r:id="rId30"/>
    <sheet xmlns:r="http://schemas.openxmlformats.org/officeDocument/2006/relationships" name="Balance Sheet Detail - Summar_2" sheetId="31" state="visible" r:id="rId31"/>
    <sheet xmlns:r="http://schemas.openxmlformats.org/officeDocument/2006/relationships" name="Leases - Additional Information" sheetId="32" state="visible" r:id="rId32"/>
    <sheet xmlns:r="http://schemas.openxmlformats.org/officeDocument/2006/relationships" name="Leases - Schedule of Maturities" sheetId="33" state="visible" r:id="rId33"/>
    <sheet xmlns:r="http://schemas.openxmlformats.org/officeDocument/2006/relationships" name="Kyowa Kirin Collaboration and_2" sheetId="34" state="visible" r:id="rId34"/>
    <sheet xmlns:r="http://schemas.openxmlformats.org/officeDocument/2006/relationships" name="Stockholder's Equity - Addition" sheetId="35" state="visible" r:id="rId35"/>
    <sheet xmlns:r="http://schemas.openxmlformats.org/officeDocument/2006/relationships" name="Share-Based Compensation - Addi" sheetId="36" state="visible" r:id="rId36"/>
    <sheet xmlns:r="http://schemas.openxmlformats.org/officeDocument/2006/relationships" name="Share-Based Compensation - Summ" sheetId="37" state="visible" r:id="rId37"/>
    <sheet xmlns:r="http://schemas.openxmlformats.org/officeDocument/2006/relationships" name="Segment Reporting - Additional " sheetId="38" state="visible" r:id="rId38"/>
    <sheet xmlns:r="http://schemas.openxmlformats.org/officeDocument/2006/relationships" name="Segment Reporting - Summary of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KURA</t>
        </is>
      </c>
      <c r="C9" s="4" t="inlineStr">
        <is>
          <t xml:space="preserve"> </t>
        </is>
      </c>
    </row>
    <row r="10">
      <c r="A10" s="4" t="inlineStr">
        <is>
          <t>Entity Registrant Name</t>
        </is>
      </c>
      <c r="B10" s="4" t="inlineStr">
        <is>
          <t>KURA ONCOLOGY, INC.</t>
        </is>
      </c>
      <c r="C10" s="4" t="inlineStr">
        <is>
          <t xml:space="preserve"> </t>
        </is>
      </c>
    </row>
    <row r="11">
      <c r="A11" s="4" t="inlineStr">
        <is>
          <t>Entity Central Index Key</t>
        </is>
      </c>
      <c r="B11" s="4" t="inlineStr">
        <is>
          <t>0001422143</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86574687</v>
      </c>
    </row>
    <row r="19">
      <c r="A19" s="4" t="inlineStr">
        <is>
          <t>Entity File Number</t>
        </is>
      </c>
      <c r="B19" s="4" t="inlineStr">
        <is>
          <t>001-37620</t>
        </is>
      </c>
      <c r="C19" s="4" t="inlineStr">
        <is>
          <t xml:space="preserve"> </t>
        </is>
      </c>
    </row>
    <row r="20">
      <c r="A20" s="4" t="inlineStr">
        <is>
          <t>Entity Tax Identification Number</t>
        </is>
      </c>
      <c r="B20" s="4" t="inlineStr">
        <is>
          <t>61-1547851</t>
        </is>
      </c>
      <c r="C20" s="4" t="inlineStr">
        <is>
          <t xml:space="preserve"> </t>
        </is>
      </c>
    </row>
    <row r="21">
      <c r="A21" s="4" t="inlineStr">
        <is>
          <t>Entity Address, Address Line One</t>
        </is>
      </c>
      <c r="B21" s="4" t="inlineStr">
        <is>
          <t>12730 High Bluff Drive</t>
        </is>
      </c>
      <c r="C21" s="4" t="inlineStr">
        <is>
          <t xml:space="preserve"> </t>
        </is>
      </c>
    </row>
    <row r="22">
      <c r="A22" s="4" t="inlineStr">
        <is>
          <t>Entity Address, Address Line Two</t>
        </is>
      </c>
      <c r="B22" s="4" t="inlineStr">
        <is>
          <t>Suite 4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30</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500-88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and other income, net on the unaudited condensed statements of operations and comprehensive loss through an allowance account. Any impairment that has not been recorded through an allowance for credit losses is included in other comprehensive income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in prepaid expenses and other current assets on our unaudited condens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 Our accounts receivable is derived from contracts with our collaborators. We do not typically require collateral from our collaborators. We continuously monitor payments from collaborators and consider various factors including historical experience, age of the receivable balances, and other current economic conditions or other factors that may affect our collaborators’ ability to pay. Employee Retention Credit Under the Coronavirus Aid, Relief, and Economic Security Act of 2020, or CARES Act, we were eligible to claim the employee retention credit, which is a refundable tax credit against certain employment taxes. For the three months ended March 31, 2023, we recognized $ 2.8 million of employee retention credits related to wages paid to our employees from July 2020 through September 2021 within operating expenses as a reduction to personnel costs in the unaudited condensed statements of operations and comprehensive loss. We filed for the credit with the Internal Revenue Service in the first quarter of 2023. As of March 31, 2025, an employee retention credit receivable of $ 1.4 million was included within prepaid expenses and other current assets on the unaudited condensed balance sheets. Property and Equipment Property and equipment are stated at cost and depreciated using the straight-line method over the estimated useful lives of the assets. Computer software and equipment are depreciated over their estimated useful lives of three to five years . Laboratory equipment is depreciated over its estimated useful life of five years . Furniture and fixtures are depreciated over their estimated useful lives of five years . Leasehold improvements are depreciated over the lesser of the term of the related lease or the useful life of the asset. Leases We determine if an arrangement is a lease or contains lease components at inception. Short-term leases with an initial term of 12 months or less are not recorded on the unaudited condensed balance sheets. For operating leases with an initial term greater than 12 months, we recognize operating lease right-of-use, or ROU, assets and operating lease liabilities based on the present value of lease payments over the lease term at commencement date. Operating lease ROU assets are comprised of the lease liability plus any lease payments made and exclude lease incentives. Lease terms may include options to extend or terminate when we are reasonably certain that the options will be exercised. We do not separate lease components from non-lease components.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operating lease ROU asset. Collaboration Arrangements We assess whether our licensing and other agreements are collaborative arrangements within the scope of Accounting Standards Codification, or ASC, Topic 808, Collaborative Arrangements, or Topic 808, based on whether they involve joint operating activities wherein both parties actively participate in the arrangement and are exposed to significant risks and rewards of the arrangement. For arrangements that we determine are collaborations under the Scope of Topic 808, we identify each unit of account by determining which promised goods or services are distinct in accordance with ASC Topic 606, Revenue from Contracts with Customers, or Topic 606, and then determine whether a customer relationship exists for that unit of account. If we determine a unit of account within the collaborative arrangement to be with a customer, we apply our revenue recognition accounting policy as further described below. For units of account within the collaborative arrangement under Topic 808 that are not with a customer in its entirety and are not within the scope of other relevant accounting topics, we apply recognition and measurement principles based on an analogy to authoritative accounting literature or, if there is no appropriate analogy, a reasonable, rational and consistently applied accounting policy election. See Note 7, Kyowa Kirin Collaboration and License Agreement, for more details. Revenue from Collaborations and Licenses We recognize revenue when control of the promised goods or services is transferred to our customers, in an amount that reflects the consideration we expect to be entitled to in exchange for those goods or services. To determine revenue recognition for arrangements that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enforceable contracts with our customers, we evaluate the promises in the contract that are based on goods and services that will be transferred to the customer and determine whether those promises are both (i) capable of being distinct and (ii) distinct in the context of the contract. Arrangements that include rights to additional goods or services that are exercisable at the customer’s discretion are generally considered customer options. We assess if these customer options provide a material right to the customer and, if so, these customer options are considered performance obligations. The transaction price may comprise of payments received under our commercial arrangements, such as licensing technology rights, and may include non-refundable fees at the inception of the arrangements, cost reimbursements, milestone payments for specific achievements designated in the agreements, and royalties on the sale of products. Profit-sharing payments to our customers are generally not for a distinct good or service and, as such, are included as a reduction of the transaction price. At the inception of arrangements that include variable consideration, we use judgment to estimate the amount of variable consideration to include in the transaction price generally using the most likely amount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estimated variable consideration included in the transaction price and any related constraint and, as necessary, we adjust our estimate of the overall transaction price. Any adjustments are recorded on a cumulative catch-up basis, which affects revenues and earnings in the period of adjustment. We develop estimates of the stand-alone selling price for each distinct performance obligation, which involve assumptions that may require significant judgment. Our estimates of the stand-alone selling price for license-related performance obligations may include forecasted revenues and expenses, development timelines, reimbursement rates for personnel costs, discount rates and probabilities of technical, regulatory and commercial success. Our estimates of the stand-alone selling price for research and development or other service-related performance obligations generally include forecasting the expected costs of satisfying a performance obligation at market rates. We allocate the transaction price, including any unconstrained variable consideration, to the performance obligations within the arrangement based on the relative stand-alone selling prices. When the variable consideration relates specifically to our efforts to satisfy one or more, but not all, performance obligations and allocating the consideration specifically to those performance obligations is consistent with the overall allocation objectives within Topic 606, we allocate the consideration entirely to those performance obligations. We use judgment to assess the nature of the performance obligation to determine whether the performance obligation is satisfied over time or at a point in time and, if over time, the appropriate method of measuring progress for purposes of recognizing revenue related to the performance obligation. If the performance obligation is satisfied over time, we evaluate the measure of progress each reporting period and, if necessary, adjust the measure of performance and related revenue recognition. The selection of the method to measure progress towards completion of over-time performance obligations is based on the nature of the products or services to be provided. Our over-time performance obligations generally involve research and development or other services provided to the customer, and we generally use a cost-to-cost measure of progress because it best depicts the transfer of control to the customer. Under a cost-to-cost measure of progress, the extent of progress towards completion is measured based on the ratio of costs incurred to date compared to the total estimated costs at completion of the performance obligation (an “input method” under Topic 606). We use judgment to estimate the total cost expected to complete the research and development or other service-related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For arrangements that include cost-share reimbursements or obligations to share profits, we will recognize such payments when control of the related goods or services are transferred to the customer. Consideration received or invoices issued as stipulated in contracts prior to revenue recognition are recorded as contract liabilities in the accompanying unaudited condensed balance sheets, classified as either current or long-term contract liabilities based on our best estimate of when such amounts will be recognized. Amounts recognized as revenue, but not yet invoiced are generally recognized as contract assets in other current assets in the accompanying unaudited condensed balance sheets. Net Loss per Share Basic net loss per common share is calculated by dividing the net loss by the weighted-average number of common shares outstanding for the period, which includes the shares related to outstanding pre-funded warrants, but excludes other potential common stock equivalents. Pre-funded warrants are considered outstanding for the purposes of computing basic and diluted net loss per share because shares may be issued for little additional consideration, and are fully vested and exercisable. Diluted net loss per share is calculated by dividing net loss by the weighted-average number of common shares and common stock equivalents outstanding for the period. As we have reported net loss for the three months ended March 31, 2025 and 2024, dilutive net loss per common share is the same as basic net loss per common share for those periods. Common stock equivalents outstanding are comprised of stock options, restricted stock units, performance-based restricted stock units, warrants and employee stock purchase plan rights and are only included in the calculation of diluted earnings per common share when net income is reported and their effect is dilutive. Common stock equivalents outstanding at March 31, 2025 and 2024 totaling approxim ately 17,875,000 and 14,902,000 , respectively, were excluded from the computation of dilutive weighted-average shares outstanding because their effect would be anti-dilutive.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Troy E. Wilson, Ph.D., J.D., our president and chief executive officer , who serves as the Chief Operating Decision-Maker, or CODM, reviews the operating results on an aggregate basis and manages the operations as a single operating segment in the United States. Recent Accounting Pronouncements Improvements to Income Tax Disclosures In December 2023, the Financial Accounting Standards Board, or FASB, issued ASU 2023-09 – Improvements to Income Tax Disclosures (Topic 740), which improves the transparency of income tax disclosures by requiring disaggregated information about our effective tax rate reconciliation as well as information on income taxes paid. For each annual period, we will be required to disclose specific categories in the rate reconciliation and provide additional information for reconciling items that meet a quantitative threshold (if the effect of those reconciling items is equal to or greater than 5 % of the amount computed by multiplying pretax income or loss by the applicable statutory income tax rate). ASU 2023-09 is effective for annual periods beginning after December 15, 2024. Early adoption is permitted for annual financial statements that have not yet been issued. We plan to adopt the standard on December 31, 2025, and are currently evaluating the effect of the standard on our financial statements. Disaggregation of Income Statement Expenses In November 2024, the FASB issued ASU 2024-03 Income Statement - Reporting Comprehensive Income - Expense Disaggregation Disclosures (Subtopic 220-40): Disaggregation of Income Statement Expenses, which requires disaggregated disclosure of certain costs and expenses on an interim and annual basis. ASU No.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adopting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3. Investments We invest in available-for-sale securities consisting of U.S. Treasury securities, money market funds, and U.S. Agency bonds. Available-for-sale securities are classified as either cash and cash equivalents or short-term investments on our unaudited condensed balance sheets. The following tables summarize, by major security type, our short-term investments that are measured at fair value on a recurring basis, in thousands:
March 31, 2025
Maturities Amortized Unrealized Unrealized Estimated
Cash equivalents
Money market funds 1 or less $ 37,106 $ — $ — $ 37,106
Short-term investments
U.S. Treasury securities 2 or less 571,958 998 ( 7 ) 572,949
U.S. Agency bonds 3 or less 33,990 — ( 17 ) 33,973
Total short-term investments 605,948 998 ( 24 ) 606,922
Total $ 643,054 $ 998 $ ( 24 ) $ 644,028
December 31, 2024
Maturities Amortized Unrealized Unrealized Estimated
Cash equivalents
Money market funds 1 or less $ 200,024 $ — $ — $ 200,024
Short-term investments
U.S. Treasury securities 3 or less 497,172 766 — 497,938
U.S. Agency bonds 3 or less 4,997 — ( 2 ) 4,995
Total short-term investments 502,169 766 ( 2 ) 502,933
Total $ 702,193 $ 766 $ ( 2 ) $ 702,957 Short-term investments are classified as current assets, even though the stated maturity date may be one year or more beyond the current balance sheet date, which reflects management’s intention to use the proceeds from sales of these securities to fund our operations, as necessary. As of March 31, 2025 and December 31, 2024 , short-term investments of $ 427.9 million and $ 393.1 million, respectively, had maturities less than one year, short-term investments of $ 166.5 million and $ 97.3 million, respectively, had maturities between one to two years, and short-term investments of $ 12.5 million in both periods had maturities between two to three years. Realized gains and losses were de minimis for the three months ended March 31, 2025 and 2024. As of March 31, 2025 and December 31, 2024, 26 av ailable-for-sale securities with a fair market value of $ 162.9 million and two available-for-sale securities with a fair market value of $ 10.0 million, respectively, were in a gross unrealized loss position, none of which were in a continuous unrealized loss position for greater than 12 months . We do not intend to sell such available-for-sale securities, and it is not more likely than not that we will be required to sell such securities prior to recovery of their amortized cost basis. W e have no allowance for credit losses as of March 31, 2025 and December 31, 2024. Unrealized gains and losses that are not credit-related are included in accumulated other comprehensive income (loss). Accrued interest receivable on available-for-sale securities was $ 3.9 million and $ 3.3 million as of March 31, 2025 and December 31, 2024, respectively. We have not written off any accrued interest receivables for the three months ended March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As of March 31, 2025 and December 31, 2024, we had cash equivalents and short-term investments measured at fair value on a recurring basis. Available-for-sale securities consist of money market funds and U.S. Treasury securities, which are measured at fair value using Level 1 inputs, and U.S. Agency bonds which a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The following tables summarize, by major security type, our cash equivalents and short-term investments that are measured at fair value on a recurring basis and are categorized using the fair value hierarchy, in thousands:
March 31, 2025
Total Level 1 Level 2 Level 3
Cash equivalents
Money market funds $ 37,106 $ 37,106 $ — $ —
Short-term investments
U.S. Treasury securities 572,949 572,949 — —
U.S. Agency bonds 33,973 — 33,973 —
Total short-term investments 606,922 572,949 33,973 —
Total $ 644,028 $ 610,055 $ 33,973 $ —
December 31, 2024
Total Level 1 Level 2 Level 3
Cash equivalents
Money market funds $ 200,024 $ 200,024 $ — $ —
Short-term investments
U.S. Treasury securities 497,938 497,938 — —
U.S. Agency bonds 4,995 — 4,995 —
Total short-term investments 502,933 497,938 4,995 —
Total $ 702,957 $ 697,962 $ 4,995 $ —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t>
        </is>
      </c>
      <c r="B4" s="4" t="inlineStr">
        <is>
          <t xml:space="preserve">5. Balance Sheet Detail Property and equipment consisted of the following, in thousands:
March 31, 2025 December 31, 2024
Leasehold improvements $ 2,468 $ 1,743
Laboratory and computer equipment 2,009 2,004
Furniture and fixtures 1,387 1,210
Property and equipment, gross 5,864 4,957
Less: accumulated depreciation ( 3,516 ) ( 3,275 )
Property and equipment, net $ 2,348 $ 1,682 Accounts payable and accrued expenses consisted of the following, in thousands:
March 31, 2025 December 31, 2024
Accounts payable $ 4,610 $ 1,469
Accrued clinical trial research and development expenses 15,282 14,267
Accrued other research and development expenses 12,254 11,938
Accrued compensation and benefits 7,173 17,508
Other accrued expenses 3,488 2,710
Income taxes payable 2,287 2,061
Total accounts payable and accrued expenses $ 45,094 $ 49,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6. Leases We currently have four operating leases for administrative and research and development office and lab space in San Diego, California and Boston, Massachusetts that expire between August 2025 and May 2033 . Under the terms of the operating leases, we are required to pay our proportionate share of property taxes, insurance and normal maintenance costs. Three of our leases include renewal options for an additional five years , which were not included in the determination of the right of use, or ROU, asset or lease liability as the renewal was not reasonably certain at the inception of the lease. Our Boston lease, San Diego corporate headquarters lease, and San Diego lease for lab and office space provided for $ 1.4 million, $ 1.3 million and $ 0.1 million, respectively, in reimbursements for allowable tenant improvements and rent credits, which effectively reduced the total lease payments owed. Our new San Diego research and development, lab, and principal executive office space lease entered into in January 2025 provides (i) $ 2.4 million in rent credits, and (ii) a $ 6.2 million tenant improvement allowance expected to be received during 2025. Maturities of lease liabilities as of March 31, 2025 are as follows, in thousands:
Year Ending December 31,
2025 (remaining) $ 1,648
2026 1,533
2027 3,658
2028 3,754
2029 3,853
Thereafter 11,169
Total lease payments 25,615
Less: imputed interest ( 9,761 )
Less: tenant improvement allowance reimbursements yet to be received ( 6,071 )
Total operating lease liabilities $ 9,783 As of March 31, 2025 and December 31, 2024, the weighted-average discoun t rate was 12.1 % and 11.4 %, respectively , and the weighted-average remaining lease ter m was 6.5 years and 5.9 years, respectively. Total cash paid for amounts included in the measurement of operating lease liabilities, net of tenant improvement reimbursements, was $ 0.4 million and $ 0.5 million for the three months ended March 31, 2025 and 2024, respectively. For the three months ended March 31, 2025, $ 2.7 million of operating lease ROU assets were obtained in exchange for $ 2.7 million of operating lease liabilities. No operating lease ROU assets were obtained in exchange for operating lease liabilities for the three months ended March 31, 2024. Total operating lease and rent expense for the three months ended March 31, 2025 and 2024 was approximately $ 0.8 million and $ 0.5 million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Kyowa Kirin Collaboration and License Agreement</t>
        </is>
      </c>
      <c r="B1" s="2" t="inlineStr">
        <is>
          <t>3 Months Ended</t>
        </is>
      </c>
    </row>
    <row r="2">
      <c r="B2" s="2" t="inlineStr">
        <is>
          <t>Mar. 31, 2025</t>
        </is>
      </c>
    </row>
    <row r="3">
      <c r="A3" s="3" t="inlineStr">
        <is>
          <t>Kyowa Kirin Collaboration and License Agreement [Abstract]</t>
        </is>
      </c>
      <c r="B3" s="4" t="inlineStr">
        <is>
          <t xml:space="preserve"> </t>
        </is>
      </c>
    </row>
    <row r="4">
      <c r="A4" s="4" t="inlineStr">
        <is>
          <t>Kyowa Kirin Collaboration and License Agreement</t>
        </is>
      </c>
      <c r="B4" s="4" t="inlineStr">
        <is>
          <t>7. Kyowa Kirin Collaboration and License Agreement On November 20, 2024, we and Kyowa Kirin Co., Ltd. and Kyowa Kirin, Inc., or together Kyowa Kirin, entered into a Collaboration and License Agreement, or the Kyowa Agreement, to develop and commercialize globally our product candidate, ziftomenib, a potent, selective oral menin inhibitor, for the treatment, diagnosis and prevention of patients with acute myeloid leukemia, or AML, and other hematologic malignancies, and if Kyowa Kirin exercises the Field Expansion Option (as defined below), the treatment, diagnosis and prevention of all cancers, or collectively the Field. We will lead all development, manufacturing, and regulatory activities and commercial strategy development for ziftomenib in the United States based on a development plan and budget mutually agreed upon with Kyowa Kirin and under the oversight of a joint steering committee and applicable subcommittees. In accordance with the development plan, we plan to conduct multiple phase 2 and phase 3 clinical trials of ziftomenib, as a monotherapy and in combination with other therapies, in AML and other hematologic malignancies over the next several years. The activities required by the development plan will be allocated to and conducted by both us and Kyowa Kirin. We will fund the specified development activities set forth in the initial development plan that are planned to be conducted prior to the end of 2028, and we will share with Kyowa Kirin equally (50/50) all development costs for all other development activities in the United States that are to be included in the development plan, including clinical trials and post-marketing commitments that are reasonably necessary for obtaining or maintaining regulatory approval of ziftomenib in the United States, or Development Services. In addition, we will conduct certain specified development and manufacturing activities outside the scope of the development plan at our sole cost and expense. Following regulatory approval, we will commercialize and record sales of ziftomenib in the United States, and Kyowa Kirin will have the right and responsibility to co-promote ziftomenib for up to a certain percentage of the details in the United States. In collaboration with Kyowa Kirin, we will perform commercialization activities, or Commercialization Services, in accordance with a co-created U.S. territory commercialization plan and budget. The parties will share equally all costs and expenses for, and profits or losses from, the commercialization of ziftomenib in the United States. Kyowa Kirin will lead development, regulatory activities and commercialization for ziftomenib outside of the United States and will be solely responsible for the conduct and funding of such activities that are specific to the exploitation of ziftomenib outside of the United States. Following regulatory approval, Kyowa Kirin will be solely responsible for the conduct and funding of commercialization of ziftomenib outside of the United States (including recording sales). Kyowa Kirin is required to use commercially reasonable efforts to conduct the development of ziftomenib outside the United States in accordance with an ex-U.S. territory development plan, to achieve the development milestone events outside the United States that entitle us to receive corresponding development milestone payments, and to commercialize ziftomenib in each country outside of the United States where it has received regulatory approval. Development and commercialization activities outside of the United States will also be under the oversight of the joint steering committee and applicable subcommittees. We will be responsible for the global manufacture and supply of ziftomenib necessary for the development and commercialization activities described above, pursuant to the terms of a supply agreement to be negotiated by the parties. Kyowa Kirin has the right to request that we conduct a manufacturing technology transfer and to take over the responsibility of commercial supply of ziftomenib outside the United States. We granted Kyowa Kirin an exclusive license to enable or allow Kyowa Kirin to develop, manufacture, and commercialize ziftomenib within the Field outside of the United States, or the License. We also granted Kyowa Kirin rights to fulfill their responsibilities related to the Development Services and Commercialization Services as part of the joint development and commercialization of ziftomenib in the United States. In addition, Kyowa Kirin has an option to expand the licensed Field to include the development and commercialization of ziftomenib in gastrointestinal stromal tumors, or GIST, and other solid tumor indications, or Field Expansion Option, which option can be exercised within a specified time period after receipt of clinical data from the planned proof-of-concept study evaluating ziftomenib and imatinib in patients with advanced GIST who are not successfully treated with imatinib. After Kyowa Kirin’s exercise of the Field Expansion Option, the Field would include the treatment, diagnosis and prevention of all cancers, including GIST and other solid tumors. In exchange for the License and Kyowa Kirin’s rights to participate in the development and commercialization activities described above, we received an upfront payment of $ 330.0 million. We are eligible to receive, if Kyowa Kirin exercises the Field Expansion Option, up to an aggregate of $ 1.161 billion in development, regulatory, commercial milestone and additional upfront payments for the existing Field and the expanded Field, totaling up to $ 1.491 billion in upfront and milestone payments in the aggregate. We are also eligible to receive tiered double-digit royalties on sales of ziftomenib outside of the United States on a country-by-country basis until the latest of expiration of the last-to-expire valid claim of our patent rights licensed to Kyowa Kirin in such country, expiration of the last-to-expire regulatory exclusivity in such country and ten years after first commercial sale in such country, or the Royalty Term. The Kyowa Agreement will remain in effect in the United States until the latest of expiration of all valid claims of our patent rights licensed to Kyowa Kirin, expiration of the last-to-expire regulatory exclusivity or ten years after first commercial sale. The Kyowa Agreement will remain in effect outside the United States until the expiration of the last-to-expire Royalty Term. Either party may terminate the Kyowa Agreement for uncured material breach by or insolvency of the other party. Kyowa Kirin may terminate the Agreement for convenience upon twelve months’ prior written notice. In addition, Kyowa Kirin has the right to terminate the Kyowa Agreement with a shorter specified notice period upon the occurrence of a material adverse regulatory event or certain other specified events. We may terminate the Kyowa Agreement if Kyowa Kirin or any of its affiliates or sublicensees challenges the validity or enforceability of any of the patent rights licensed to Kyowa Kirin by us. Based on our analysis of the key terms and activities required by the Kyowa Agreement summarized above and given the involvement by both parties, we assessed the criteria under Topic 808 and concluded that both parties participate in a joint operating activity, are active participants, and are exposed to significant risks and rewards dependent on the commercial success of the activities. Therefore, the Kyowa Agreement was determined to be within the scope of Topic 808. We evaluated each of the required promised goods and services and determined the Kyowa Agreement contains multiple units of account comprised of the License, Development Services related to monotherapy and in combination with other therapies, and Commercialization Services. The License is a unit of account under the scope of Topic 606 as it is reflective of a typical vendor-customer relationship, while the Development Services and Commercialization Services are under the scope of Topic 808 due to the joint participation in the services being performed and these services not being reflective of a typical vendor-customer relationship. However, we determined that Topic 606 was the most appropriate accounting model to apply by analogy to the recognition and measurement of these units of account. As of March 31, 2025, we determined the transaction price to be $ 375.0 million, comprised of the upfront fixed payment of $ 330.0 million and the $ 45.0 million unconstrained milestone in the first quarter of 2025 related to confirmed receipt by the U.S. Food and Drug Administration of our new drug application for ziftomenib for the treatment of adult patients with relapsed or refractory AML with an NPM1 mutation. All other variable consideration related to milestones have been fully constrained due to development, regulatory, or other factors that caused us to determine that it was not probable that a significant reversal of revenue would not occur as of March 31, 2025. We will recognize any royalties or sales-based milestones related to the License granted to Kyowa Kirin when the associated sales occur, and relevant sales-based thresholds are met. As of March 31, 2025, no royalties or sales-based milestones have been recognized. We allocated the transaction price to each unit of account based on their relative stand-alone selling price. Variable consideration that relates specifically to our efforts to satisfy specific performance obligations, such as certain milestones, is allocated entirely to those performance obligations. Other components of variable consideration that do not relate specifically to our efforts to satisfy specific performance obligations are allocated based on the relative stand-alone selling price. We are entitled to cost-sharing reimbursements from Kyowa Kirin for certain development and commercialization activities we perform and determined that such reimbursements are specifically related to our efforts to satisfy the respective performance obligations while satisfying the overall allocation objective required by Topic 606. We recognized $ 49.8 million of revenue allocated to the License at a point in time and upon transfer in November 2024. As of March 31, 2025, consideration allocated to the Development Services for monotherapy and in combination with other therapies was $ 57.6 million and $ 90.2 million, respectively, and to Commercialization Services was $ 177.4 million. The allocated consideration is being recognized over time using a cost-to-cost measure of progress. We estimated the total cost expected to perform the required activities and measured the progress towards completion of each of these obligations at the reporting period. For the three months ended March 31, 2025, we recognized $ 6.6 million of revenue from Development Services for monotherapy, $ 2.3 million of revenue from Development Services in combination with other therapies, and $ 1.5 million of revenue from Commercialization Services. For the three months ended March 31, 2025, we also recognized $ 3.7 million of revenue from cost-share reimbursements owed to us by Kyowa Kirin, and the related receivable was included in receivable from contracts with collaborators on the unaudited condensed balance sheet as of March 31, 2025. As of March 31, 2025, the contract liability amount of $ 312.8 million represents the aggregate transaction price allocated to performance obligations that are unsatisfied under the Kyowa Agreement, $ 40.9 million was classified as current contract liabilities, which represents the portion of the Development Services and Commercialization Services expected to be provided over the next year, and the remaining contract liability balance of $ 271.9 million was classified as long-term contrac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8. Stockholders’ Equity In January 2024, we completed a private placement in which we sold to certain institutional accredited investors an aggregate of 1,376,813 shares of our common stock at a purchase price of $ 17.25 per share and pre-funded warrants to purchase up to an aggregate of 7,318,886 shares of common stock at a purchase price of $ 17.2499 per pre-funded warrant (representing the $ 17.25 per share purchase price less the exercise price of $ 0.0001 per warrant share), or the Private Placement. Net proceeds from the Private Placement, after deducting expenses, were approximately $ 145.8 million. The common stock and pre-funded warrants met the accounting standards guidance for equity classification, and proceeds were allocated between common stock and pre-funded warrants based on their relative fair value. As of March 31, 2025, pre-funded warrants to purchase 559,424 of such shares of common stock from the Private Placement had been exercised and 6,759,462 remained outstanding. On April 28, 2025, pre-funded warrants to purchase 5,797,136 shares of common stock from the Private Placement were exercised. In November 2023, we entered into a Sales Agreement with Leerink Partners LLC and Cantor Fitzgerald &amp; Co., or the ATM Facility, under which we may offer and sell, from time to time, at our sole discretion, shares of our common stock having an aggregate offering price of up to $ 150.0 million. We have not sold any shares of our common stock under the ATM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9. Share-Based Compensation The following table summarizes share-based compensation expense for all share-based compensation arrangements, in thousands:
Three Months Ended
2025 2024
Research and development $ 3,328 $ 3,885
General and administrative 4,514 4,627
Total share-based compensation expense $ 7,842 $ 8,512 As of March 31, 2025, unrecognized estimated compensation expense related to stock options and restricted stock units was approximate ly $ 47.2 million and $ 16.4 million, resp ectively, which is expected to be recognized over a weighted average period of approxim ately 2.8 years and 3.2 years f or stock options and restricted stock units, respectively. As of March 31, 2025, 1,163,300 performance-based restricted stock units, or PSUs, were outstanding. The PSUs vest in six equal tranches upon the achievement of certain milestones and service conditions. As of March 31, 2025 , we determined that the vesting of the PSUs was not probable and have not included the PSUs in share-based compensation expense or unrecognized estimat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0. Segment Reporting Our CODM manages our operations on an integrated basis for the purpose of allocating resources. When evaluating our financial performance, the CODM regularly reviews total revenues, total expenses, and research and development expenses by project and the CODM makes decisions using this information. The table below is a summary of the segment profit or loss, including significant expenses, in thousands:
Three Months Ended
2025 2024
Collaboration revenue $ 14,108 $ —
Less:
Ziftomenib-related costs 29,947 14,495
KO-2806-related costs 5,235 3,948
Tipifarnib-related costs 970 1,166
Discovery stage program-related costs 2,089 1,468
Research and development personnel costs and other expenses 14,404 11,306
Share-based compensation expense 7,842 8,512
Other segment expenses (1) 18,321 13,557
Total operating expenses 78,808 54,452
Other income (expenses)
Interest and other income, net 7,879 5,325
Interest expense ( 382 ) ( 398 )
Income tax expense ( 226 ) —
Segment and net loss $ ( 57,429 ) $ ( 49,525 ) (1) Other segment expenses are comprised of general and administrative expenses, excluding share-based compensation expense, which is shown separ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llowance for Credit Losses on Available-for-Sale Debt Securities</t>
        </is>
      </c>
      <c r="B4" s="4" t="inlineStr">
        <is>
          <t>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and other income, net on the unaudited condensed statements of operations and comprehensive loss through an allowance account. Any impairment that has not been recorded through an allowance for credit losses is included in other comprehensive income on the unaudited condensed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in prepaid expenses and other current assets on our unaudited condens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5">
      <c r="A5" s="4" t="inlineStr">
        <is>
          <t>Concentration of Credit Risk</t>
        </is>
      </c>
      <c r="B5" s="4" t="inlineStr">
        <is>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We periodically review and modify these guidelines to maximize trends in yields and interest rates without compromising safety and liquidity. Our accounts receivable is derived from contracts with our collaborators. We do not typically require collateral from our collaborators. We continuously monitor payments from collaborators and consider various factors including historical experience, age of the receivable balances, and other current economic conditions or other factors that may affect our collaborators’ ability to pay.</t>
        </is>
      </c>
    </row>
    <row r="6">
      <c r="A6" s="4" t="inlineStr">
        <is>
          <t>Employee Retention Credit</t>
        </is>
      </c>
      <c r="B6" s="4" t="inlineStr">
        <is>
          <t>Employee Retention Credit Under the Coronavirus Aid, Relief, and Economic Security Act of 2020, or CARES Act, we were eligible to claim the employee retention credit, which is a refundable tax credit against certain employment taxes. For the three months ended March 31, 2023, we recognized $ 2.8 million of employee retention credits related to wages paid to our employees from July 2020 through September 2021 within operating expenses as a reduction to personnel costs in the unaudited condensed statements of operations and comprehensive loss. We filed for the credit with the Internal Revenue Service in the first quarter of 2023. As of March 31, 2025, an employee retention credit receivable of $ 1.4 million was included within prepaid expenses and other current assets on the unaudited condensed balance sheets.</t>
        </is>
      </c>
    </row>
    <row r="7">
      <c r="A7" s="4" t="inlineStr">
        <is>
          <t>Property and Equipment</t>
        </is>
      </c>
      <c r="B7" s="4" t="inlineStr">
        <is>
          <t>Property and Equipment Property and equipment are stated at cost and depreciated using the straight-line method over the estimated useful lives of the assets. Computer software and equipment are depreciated over their estimated useful lives of three to five years . Laboratory equipment is depreciated over its estimated useful life of five years . Furniture and fixtures are depreciated over their estimated useful lives of five years . Leasehold improvements are depreciated over the lesser of the term of the related lease or the useful life of the asset.</t>
        </is>
      </c>
    </row>
    <row r="8">
      <c r="A8" s="4" t="inlineStr">
        <is>
          <t>Leases</t>
        </is>
      </c>
      <c r="B8" s="4" t="inlineStr">
        <is>
          <t>Leases We determine if an arrangement is a lease or contains lease components at inception. Short-term leases with an initial term of 12 months or less are not recorded on the unaudited condensed balance sheets. For operating leases with an initial term greater than 12 months, we recognize operating lease right-of-use, or ROU, assets and operating lease liabilities based on the present value of lease payments over the lease term at commencement date. Operating lease ROU assets are comprised of the lease liability plus any lease payments made and exclude lease incentives. Lease terms may include options to extend or terminate when we are reasonably certain that the options will be exercised. We do not separate lease components from non-lease components. For our operating leases, we generally cannot determine the interest rate implicit in the lease, in which case we use our incremental borrowing rate as the discount rate for the lease. We estimate our incremental borrowing rate for our operating leases based on what we would normally pay to borrow on a collateralized basis over a similar term for an amount equal to the lease payments. Operating lease expense is recognized on a straight-line basis over the lease term. If a lease is modified, the modified contract is evaluated to determine whether it is or contains a lease. If a lease continues to exist, the lease modification is determined to be a separate contract when the modification grants the lessee an additional ROU that is not included in the original lease and the lease payments increase commensurate with the standalone price for the additional ROU. A lease modification that results in a separate contract will be accounted for in the same manner as a new lease. For a modification that is not a separate contract, we reassess the lease classification using the modified terms and conditions and the facts and circumstances as of the effective date of the modification and recognize the amount of the remeasurement of the lease liability for the modified lease as an adjustment to the corresponding operating lease ROU asset.</t>
        </is>
      </c>
    </row>
    <row r="9">
      <c r="A9" s="4" t="inlineStr">
        <is>
          <t>Collaboration Arrangements</t>
        </is>
      </c>
      <c r="B9" s="4" t="inlineStr">
        <is>
          <t>Collaboration Arrangements We assess whether our licensing and other agreements are collaborative arrangements within the scope of Accounting Standards Codification, or ASC, Topic 808, Collaborative Arrangements, or Topic 808, based on whether they involve joint operating activities wherein both parties actively participate in the arrangement and are exposed to significant risks and rewards of the arrangement. For arrangements that we determine are collaborations under the Scope of Topic 808, we identify each unit of account by determining which promised goods or services are distinct in accordance with ASC Topic 606, Revenue from Contracts with Customers, or Topic 606, and then determine whether a customer relationship exists for that unit of account. If we determine a unit of account within the collaborative arrangement to be with a customer, we apply our revenue recognition accounting policy as further described below. For units of account within the collaborative arrangement under Topic 808 that are not with a customer in its entirety and are not within the scope of other relevant accounting topics, we apply recognition and measurement principles based on an analogy to authoritative accounting literature or, if there is no appropriate analogy, a reasonable, rational and consistently applied accounting policy election. See Note 7, Kyowa Kirin Collaboration and License Agreement, for more details.</t>
        </is>
      </c>
    </row>
    <row r="10">
      <c r="A10" s="4" t="inlineStr">
        <is>
          <t>Revenue from Collaborations and Licenses</t>
        </is>
      </c>
      <c r="B10" s="4" t="inlineStr">
        <is>
          <t>Revenue from Collaborations and Licenses We recognize revenue when control of the promised goods or services is transferred to our customers, in an amount that reflects the consideration we expect to be entitled to in exchange for those goods or services. To determine revenue recognition for arrangements that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For enforceable contracts with our customers, we evaluate the promises in the contract that are based on goods and services that will be transferred to the customer and determine whether those promises are both (i) capable of being distinct and (ii) distinct in the context of the contract. Arrangements that include rights to additional goods or services that are exercisable at the customer’s discretion are generally considered customer options. We assess if these customer options provide a material right to the customer and, if so, these customer options are considered performance obligations. The transaction price may comprise of payments received under our commercial arrangements, such as licensing technology rights, and may include non-refundable fees at the inception of the arrangements, cost reimbursements, milestone payments for specific achievements designated in the agreements, and royalties on the sale of products. Profit-sharing payments to our customers are generally not for a distinct good or service and, as such, are included as a reduction of the transaction price. At the inception of arrangements that include variable consideration, we use judgment to estimate the amount of variable consideration to include in the transaction price generally using the most likely amount method. If it is probable that a significant revenue reversal will not occur, the estimated amount is included in the transaction price. Milestone payments that are not within our or the licensee’s control, such as regulatory approvals, are not included in the transaction price until those approvals are received. At the end of each reporting period, we re-evaluate estimated variable consideration included in the transaction price and any related constraint and, as necessary, we adjust our estimate of the overall transaction price. Any adjustments are recorded on a cumulative catch-up basis, which affects revenues and earnings in the period of adjustment. We develop estimates of the stand-alone selling price for each distinct performance obligation, which involve assumptions that may require significant judgment. Our estimates of the stand-alone selling price for license-related performance obligations may include forecasted revenues and expenses, development timelines, reimbursement rates for personnel costs, discount rates and probabilities of technical, regulatory and commercial success. Our estimates of the stand-alone selling price for research and development or other service-related performance obligations generally include forecasting the expected costs of satisfying a performance obligation at market rates. We allocate the transaction price, including any unconstrained variable consideration, to the performance obligations within the arrangement based on the relative stand-alone selling prices. When the variable consideration relates specifically to our efforts to satisfy one or more, but not all, performance obligations and allocating the consideration specifically to those performance obligations is consistent with the overall allocation objectives within Topic 606, we allocate the consideration entirely to those performance obligations. We use judgment to assess the nature of the performance obligation to determine whether the performance obligation is satisfied over time or at a point in time and, if over time, the appropriate method of measuring progress for purposes of recognizing revenue related to the performance obligation. If the performance obligation is satisfied over time, we evaluate the measure of progress each reporting period and, if necessary, adjust the measure of performance and related revenue recognition. The selection of the method to measure progress towards completion of over-time performance obligations is based on the nature of the products or services to be provided. Our over-time performance obligations generally involve research and development or other services provided to the customer, and we generally use a cost-to-cost measure of progress because it best depicts the transfer of control to the customer. Under a cost-to-cost measure of progress, the extent of progress towards completion is measured based on the ratio of costs incurred to date compared to the total estimated costs at completion of the performance obligation (an “input method” under Topic 606). We use judgment to estimate the total cost expected to complete the research and development or other service-related performance obligations, which include subcontractors’ costs, labor, materials, other direct costs and an allocation of indirect costs. We evaluate these cost estimates and the progress each reporting period and, as necessary, we adjust the measure of progress and related revenue recognition. For arrangements that include sales-based or usage-based royalties, we recognize revenue at the later of (i) when the related sales occur or (ii) when the performance obligation to which some or all of the royalty has been allocated has been satisfied or partially satisfied. For arrangements that include cost-share reimbursements or obligations to share profits, we will recognize such payments when control of the related goods or services are transferred to the customer. Consideration received or invoices issued as stipulated in contracts prior to revenue recognition are recorded as contract liabilities in the accompanying unaudited condensed balance sheets, classified as either current or long-term contract liabilities based on our best estimate of when such amounts will be recognized. Amounts recognized as revenue, but not yet invoiced are generally recognized as contract assets in other current assets in the accompanying unaudited condensed balance sheets.</t>
        </is>
      </c>
    </row>
    <row r="11">
      <c r="A11" s="4" t="inlineStr">
        <is>
          <t>Net Loss per Share</t>
        </is>
      </c>
      <c r="B11" s="4" t="inlineStr">
        <is>
          <t>Net Loss per Share Basic net loss per common share is calculated by dividing the net loss by the weighted-average number of common shares outstanding for the period, which includes the shares related to outstanding pre-funded warrants, but excludes other potential common stock equivalents. Pre-funded warrants are considered outstanding for the purposes of computing basic and diluted net loss per share because shares may be issued for little additional consideration, and are fully vested and exercisable. Diluted net loss per share is calculated by dividing net loss by the weighted-average number of common shares and common stock equivalents outstanding for the period. As we have reported net loss for the three months ended March 31, 2025 and 2024, dilutive net loss per common share is the same as basic net loss per common share for those periods. Common stock equivalents outstanding are comprised of stock options, restricted stock units, performance-based restricted stock units, warrants and employee stock purchase plan rights and are only included in the calculation of diluted earnings per common share when net income is reported and their effect is dilutive. Common stock equivalents outstanding at March 31, 2025 and 2024 totaling approxim ately 17,875,000 and 14,902,000 , respectively, were excluded from the computation of dilutive weighted-average shares outstanding because their effect would be anti-dilutive.</t>
        </is>
      </c>
    </row>
    <row r="12">
      <c r="A12" s="4" t="inlineStr">
        <is>
          <t>Segment Reporting</t>
        </is>
      </c>
      <c r="B12"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recision medicines for the treatment of cancer. Troy E. Wilson, Ph.D., J.D., our president and chief executive officer , who serves as the Chief Operating Decision-Maker, or CODM, reviews the operating results on an aggregate basis and manages the operations as a single operating segment in the United States.</t>
        </is>
      </c>
    </row>
    <row r="13">
      <c r="A13" s="4" t="inlineStr">
        <is>
          <t>Recent Accounting Pronouncements</t>
        </is>
      </c>
      <c r="B13" s="4" t="inlineStr">
        <is>
          <t>Recent Accounting Pronouncements Improvements to Income Tax Disclosures In December 2023, the Financial Accounting Standards Board, or FASB, issued ASU 2023-09 – Improvements to Income Tax Disclosures (Topic 740), which improves the transparency of income tax disclosures by requiring disaggregated information about our effective tax rate reconciliation as well as information on income taxes paid. For each annual period, we will be required to disclose specific categories in the rate reconciliation and provide additional information for reconciling items that meet a quantitative threshold (if the effect of those reconciling items is equal to or greater than 5 % of the amount computed by multiplying pretax income or loss by the applicable statutory income tax rate). ASU 2023-09 is effective for annual periods beginning after December 15, 2024. Early adoption is permitted for annual financial statements that have not yet been issued. We plan to adopt the standard on December 31, 2025, and are currently evaluating the effect of the standard on our financial statements. Disaggregation of Income Statement Expenses In November 2024, the FASB issued ASU 2024-03 Income Statement - Reporting Comprehensive Income - Expense Disaggregation Disclosures (Subtopic 220-40): Disaggregation of Income Statement Expenses, which requires disaggregated disclosure of certain costs and expenses on an interim and annual basis. ASU No. 2024-03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adopting ASU 2024-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269</v>
      </c>
      <c r="C3" s="6" t="n">
        <v>224462</v>
      </c>
    </row>
    <row r="4">
      <c r="A4" s="4" t="inlineStr">
        <is>
          <t>Short-term investments</t>
        </is>
      </c>
      <c r="B4" s="5" t="n">
        <v>606922</v>
      </c>
      <c r="C4" s="5" t="n">
        <v>502933</v>
      </c>
    </row>
    <row r="5">
      <c r="A5" s="4" t="inlineStr">
        <is>
          <t>Receivable from contracts with collaborators</t>
        </is>
      </c>
      <c r="B5" s="5" t="n">
        <v>48746</v>
      </c>
      <c r="C5" s="5" t="n">
        <v>2060</v>
      </c>
    </row>
    <row r="6">
      <c r="A6" s="4" t="inlineStr">
        <is>
          <t>Prepaid expenses and other current assets</t>
        </is>
      </c>
      <c r="B6" s="5" t="n">
        <v>17261</v>
      </c>
      <c r="C6" s="5" t="n">
        <v>15374</v>
      </c>
    </row>
    <row r="7">
      <c r="A7" s="4" t="inlineStr">
        <is>
          <t>Total current assets</t>
        </is>
      </c>
      <c r="B7" s="5" t="n">
        <v>724198</v>
      </c>
      <c r="C7" s="5" t="n">
        <v>744829</v>
      </c>
    </row>
    <row r="8">
      <c r="A8" s="4" t="inlineStr">
        <is>
          <t>Property and equipment, net</t>
        </is>
      </c>
      <c r="B8" s="5" t="n">
        <v>2348</v>
      </c>
      <c r="C8" s="5" t="n">
        <v>1682</v>
      </c>
    </row>
    <row r="9">
      <c r="A9" s="4" t="inlineStr">
        <is>
          <t>Operating lease right-of-use assets</t>
        </is>
      </c>
      <c r="B9" s="5" t="n">
        <v>8139</v>
      </c>
      <c r="C9" s="5" t="n">
        <v>5803</v>
      </c>
    </row>
    <row r="10">
      <c r="A10" s="4" t="inlineStr">
        <is>
          <t>Other long-term assets</t>
        </is>
      </c>
      <c r="B10" s="5" t="n">
        <v>9079</v>
      </c>
      <c r="C10" s="5" t="n">
        <v>7845</v>
      </c>
    </row>
    <row r="11">
      <c r="A11" s="4" t="inlineStr">
        <is>
          <t>Total assets</t>
        </is>
      </c>
      <c r="B11" s="5" t="n">
        <v>743764</v>
      </c>
      <c r="C11" s="5" t="n">
        <v>760159</v>
      </c>
    </row>
    <row r="12">
      <c r="A12" s="3" t="inlineStr">
        <is>
          <t>Current liabilities:</t>
        </is>
      </c>
      <c r="B12" s="4" t="inlineStr">
        <is>
          <t xml:space="preserve"> </t>
        </is>
      </c>
      <c r="C12" s="4" t="inlineStr">
        <is>
          <t xml:space="preserve"> </t>
        </is>
      </c>
    </row>
    <row r="13">
      <c r="A13" s="4" t="inlineStr">
        <is>
          <t>Accounts payable and accrued expenses</t>
        </is>
      </c>
      <c r="B13" s="5" t="n">
        <v>45094</v>
      </c>
      <c r="C13" s="5" t="n">
        <v>49953</v>
      </c>
    </row>
    <row r="14">
      <c r="A14" s="4" t="inlineStr">
        <is>
          <t>Current operating lease liabilities</t>
        </is>
      </c>
      <c r="B14" s="5" t="n">
        <v>1905</v>
      </c>
      <c r="C14" s="5" t="n">
        <v>1881</v>
      </c>
    </row>
    <row r="15">
      <c r="A15" s="4" t="inlineStr">
        <is>
          <t>Current portion of long-term debt</t>
        </is>
      </c>
      <c r="B15" s="5" t="n">
        <v>1921</v>
      </c>
      <c r="C15" s="5" t="n">
        <v>2607</v>
      </c>
    </row>
    <row r="16">
      <c r="A16" s="4" t="inlineStr">
        <is>
          <t>Current portion of contract liabilities</t>
        </is>
      </c>
      <c r="B16" s="5" t="n">
        <v>40846</v>
      </c>
      <c r="C16" s="5" t="n">
        <v>24271</v>
      </c>
    </row>
    <row r="17">
      <c r="A17" s="4" t="inlineStr">
        <is>
          <t>Total current liabilities</t>
        </is>
      </c>
      <c r="B17" s="5" t="n">
        <v>89766</v>
      </c>
      <c r="C17" s="5" t="n">
        <v>78712</v>
      </c>
    </row>
    <row r="18">
      <c r="A18" s="4" t="inlineStr">
        <is>
          <t>Long-term debt, net of current portion</t>
        </is>
      </c>
      <c r="B18" s="5" t="n">
        <v>7650</v>
      </c>
      <c r="C18" s="5" t="n">
        <v>6916</v>
      </c>
    </row>
    <row r="19">
      <c r="A19" s="4" t="inlineStr">
        <is>
          <t>Long-term operating lease liabilities</t>
        </is>
      </c>
      <c r="B19" s="5" t="n">
        <v>7878</v>
      </c>
      <c r="C19" s="5" t="n">
        <v>5190</v>
      </c>
    </row>
    <row r="20">
      <c r="A20" s="4" t="inlineStr">
        <is>
          <t>Other long-term liabilities</t>
        </is>
      </c>
      <c r="B20" s="5" t="n">
        <v>2139</v>
      </c>
      <c r="C20" s="5" t="n">
        <v>1795</v>
      </c>
    </row>
    <row r="21">
      <c r="A21" s="4" t="inlineStr">
        <is>
          <t>Long-term contract liabilities</t>
        </is>
      </c>
      <c r="B21" s="5" t="n">
        <v>271925</v>
      </c>
      <c r="C21" s="5" t="n">
        <v>253906</v>
      </c>
    </row>
    <row r="22">
      <c r="A22" s="4" t="inlineStr">
        <is>
          <t>Total liabilities</t>
        </is>
      </c>
      <c r="B22" s="5" t="n">
        <v>379358</v>
      </c>
      <c r="C22" s="5" t="n">
        <v>346519</v>
      </c>
    </row>
    <row r="23">
      <c r="A23" s="3" t="inlineStr">
        <is>
          <t>Stockholders' equity:</t>
        </is>
      </c>
      <c r="B23" s="4" t="inlineStr">
        <is>
          <t xml:space="preserve"> </t>
        </is>
      </c>
      <c r="C23" s="4" t="inlineStr">
        <is>
          <t xml:space="preserve"> </t>
        </is>
      </c>
    </row>
    <row r="24">
      <c r="A24" s="4" t="inlineStr">
        <is>
          <t>Preferred stock, $0.0001 par value; 10,000 shares authorized; no shares issued and outstanding</t>
        </is>
      </c>
      <c r="B24" s="4" t="inlineStr">
        <is>
          <t xml:space="preserve"> </t>
        </is>
      </c>
      <c r="C24" s="4" t="inlineStr">
        <is>
          <t xml:space="preserve"> </t>
        </is>
      </c>
    </row>
    <row r="25">
      <c r="A25" s="4" t="inlineStr">
        <is>
          <t>Common stock, $0.0001 par value; 200,000 shares authorized; 80,778 and 78,229 shares issued and outstanding as of March 31, 2025 and December 31, 2024, respectively</t>
        </is>
      </c>
      <c r="B25" s="5" t="n">
        <v>8</v>
      </c>
      <c r="C25" s="5" t="n">
        <v>8</v>
      </c>
    </row>
    <row r="26">
      <c r="A26" s="4" t="inlineStr">
        <is>
          <t>Additional paid-in capital</t>
        </is>
      </c>
      <c r="B26" s="5" t="n">
        <v>1316275</v>
      </c>
      <c r="C26" s="5" t="n">
        <v>1308290</v>
      </c>
    </row>
    <row r="27">
      <c r="A27" s="4" t="inlineStr">
        <is>
          <t>Accumulated other comprehensive income</t>
        </is>
      </c>
      <c r="B27" s="5" t="n">
        <v>974</v>
      </c>
      <c r="C27" s="5" t="n">
        <v>764</v>
      </c>
    </row>
    <row r="28">
      <c r="A28" s="4" t="inlineStr">
        <is>
          <t>Accumulated deficit</t>
        </is>
      </c>
      <c r="B28" s="5" t="n">
        <v>-952851</v>
      </c>
      <c r="C28" s="5" t="n">
        <v>-895422</v>
      </c>
    </row>
    <row r="29">
      <c r="A29" s="4" t="inlineStr">
        <is>
          <t>Total stockholders' equity</t>
        </is>
      </c>
      <c r="B29" s="5" t="n">
        <v>364406</v>
      </c>
      <c r="C29" s="5" t="n">
        <v>413640</v>
      </c>
    </row>
    <row r="30">
      <c r="A30" s="4" t="inlineStr">
        <is>
          <t>Total liabilities and stockholders' equity</t>
        </is>
      </c>
      <c r="B30" s="6" t="n">
        <v>743764</v>
      </c>
      <c r="C30" s="6" t="n">
        <v>760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 Measured at Fair Value on Recurring Basis</t>
        </is>
      </c>
      <c r="B4" s="4" t="inlineStr">
        <is>
          <t xml:space="preserve">The following tables summarize, by major security type, our short-term investments that are measured at fair value on a recurring basis, in thousands:
March 31, 2025
Maturities Amortized Unrealized Unrealized Estimated
Cash equivalents
Money market funds 1 or less $ 37,106 $ — $ — $ 37,106
Short-term investments
U.S. Treasury securities 2 or less 571,958 998 ( 7 ) 572,949
U.S. Agency bonds 3 or less 33,990 — ( 17 ) 33,973
Total short-term investments 605,948 998 ( 24 ) 606,922
Total $ 643,054 $ 998 $ ( 24 ) $ 644,028
December 31, 2024
Maturities Amortized Unrealized Unrealized Estimated
Cash equivalents
Money market funds 1 or less $ 200,024 $ — $ — $ 200,024
Short-term investments
U.S. Treasury securities 3 or less 497,172 766 — 497,938
U.S. Agency bonds 3 or less 4,997 — ( 2 ) 4,995
Total short-term investments 502,169 766 ( 2 ) 502,933
Total $ 702,193 $ 766 $ ( 2 ) $ 702,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By Major Security Type</t>
        </is>
      </c>
      <c r="B4" s="4" t="inlineStr">
        <is>
          <t xml:space="preserve">The following tables summarize, by major security type, our cash equivalents and short-term investments that are measured at fair value on a recurring basis and are categorized using the fair value hierarchy, in thousands:
March 31, 2025
Total Level 1 Level 2 Level 3
Cash equivalents
Money market funds $ 37,106 $ 37,106 $ — $ —
Short-term investments
U.S. Treasury securities 572,949 572,949 — —
U.S. Agency bonds 33,973 — 33,973 —
Total short-term investments 606,922 572,949 33,973 —
Total $ 644,028 $ 610,055 $ 33,973 $ —
December 31, 2024
Total Level 1 Level 2 Level 3
Cash equivalents
Money market funds $ 200,024 $ 200,024 $ — $ —
Short-term investments
U.S. Treasury securities 497,938 497,938 — —
U.S. Agency bonds 4,995 — 4,995 —
Total short-term investments 502,933 497,938 4,995 —
Total $ 702,957 $ 697,962 $ 4,99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lance Sheet Detail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ummary of Property and Equipment</t>
        </is>
      </c>
      <c r="B4" s="4" t="inlineStr">
        <is>
          <t xml:space="preserve">Property and equipment consisted of the following, in thousands:
March 31, 2025 December 31, 2024
Leasehold improvements $ 2,468 $ 1,743
Laboratory and computer equipment 2,009 2,004
Furniture and fixtures 1,387 1,210
Property and equipment, gross 5,864 4,957
Less: accumulated depreciation ( 3,516 ) ( 3,275 )
Property and equipment, net $ 2,348 $ 1,682 </t>
        </is>
      </c>
    </row>
    <row r="5">
      <c r="A5" s="4" t="inlineStr">
        <is>
          <t>Summary of Accounts Payable and Accrued Expenses</t>
        </is>
      </c>
      <c r="B5" s="4" t="inlineStr">
        <is>
          <t xml:space="preserve">Accounts payable and accrued expenses consisted of the following, in thousands:
March 31, 2025 December 31, 2024
Accounts payable $ 4,610 $ 1,469
Accrued clinical trial research and development expenses 15,282 14,267
Accrued other research and development expenses 12,254 11,938
Accrued compensation and benefits 7,173 17,508
Other accrued expenses 3,488 2,710
Income taxes payable 2,287 2,061
Total accounts payable and accrued expenses $ 45,094 $ 49,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ies of Lease Liabilities</t>
        </is>
      </c>
      <c r="B4" s="4" t="inlineStr">
        <is>
          <t xml:space="preserve">Maturities of lease liabilities as of March 31, 2025 are as follows, in thousands:
Year Ending December 31,
2025 (remaining) $ 1,648
2026 1,533
2027 3,658
2028 3,754
2029 3,853
Thereafter 11,169
Total lease payments 25,615
Less: imputed interest ( 9,761 )
Less: tenant improvement allowance reimbursements yet to be received ( 6,071 )
Total operating lease liabilities $ 9,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Expense</t>
        </is>
      </c>
      <c r="B4" s="4" t="inlineStr">
        <is>
          <t xml:space="preserve">The following table summarizes share-based compensation expense for all share-based compensation arrangements, in thousands:
Three Months Ended
2025 2024
Research and development $ 3,328 $ 3,885
General and administrative 4,514 4,627
Total share-based compensation expense $ 7,842 $ 8,5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Profit or Loss, Including Significant Expenses</t>
        </is>
      </c>
      <c r="B4" s="4" t="inlineStr">
        <is>
          <t>The table below is a summary of the segment profit or loss, including significant expenses, in thousands:
Three Months Ended
2025 2024
Collaboration revenue $ 14,108 $ —
Less:
Ziftomenib-related costs 29,947 14,495
KO-2806-related costs 5,235 3,948
Tipifarnib-related costs 970 1,166
Discovery stage program-related costs 2,089 1,468
Research and development personnel costs and other expenses 14,404 11,306
Share-based compensation expense 7,842 8,512
Other segment expenses (1) 18,321 13,557
Total operating expenses 78,808 54,452
Other income (expenses)
Interest and other income, net 7,879 5,325
Interest expense ( 382 ) ( 398 )
Income tax expense ( 226 ) —
Segment and net loss $ ( 57,429 ) $ ( 49,525 ) (1) Other segment expenses are comprised of general and administrative expenses, excluding share-based compensation expense, which is shown separ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s>
  <sheetData>
    <row r="1">
      <c r="A1" s="1" t="inlineStr">
        <is>
          <t>Summary of Significant Accounting Policies - Additional Information (Detail) $ in Millions</t>
        </is>
      </c>
      <c r="B1" s="2" t="inlineStr">
        <is>
          <t>3 Months Ended</t>
        </is>
      </c>
    </row>
    <row r="2">
      <c r="B2" s="2" t="inlineStr">
        <is>
          <t>Mar. 31, 2025 USD ($) Segment shares</t>
        </is>
      </c>
      <c r="C2" s="2" t="inlineStr">
        <is>
          <t>Mar. 31, 2024 shares</t>
        </is>
      </c>
      <c r="D2" s="2" t="inlineStr">
        <is>
          <t>Mar.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Employee retention credit recognized during period</t>
        </is>
      </c>
      <c r="B4" s="4" t="inlineStr">
        <is>
          <t xml:space="preserve"> </t>
        </is>
      </c>
      <c r="C4" s="4" t="inlineStr">
        <is>
          <t xml:space="preserve"> </t>
        </is>
      </c>
      <c r="D4" s="9" t="n">
        <v>2.8</v>
      </c>
    </row>
    <row r="5">
      <c r="A5" s="4" t="inlineStr">
        <is>
          <t>Employee retention credit receivable during period</t>
        </is>
      </c>
      <c r="B5" s="9" t="n">
        <v>1.4</v>
      </c>
      <c r="C5" s="4" t="inlineStr">
        <is>
          <t xml:space="preserve"> </t>
        </is>
      </c>
      <c r="D5" s="4" t="inlineStr">
        <is>
          <t xml:space="preserve"> </t>
        </is>
      </c>
    </row>
    <row r="6">
      <c r="A6" s="4" t="inlineStr">
        <is>
          <t>Operating lease, existence of option to extend description</t>
        </is>
      </c>
      <c r="B6" s="4" t="inlineStr">
        <is>
          <t>Lease terms may include options to extend or terminate when we are reasonably certain that the options will be exercised.</t>
        </is>
      </c>
      <c r="C6" s="4" t="inlineStr">
        <is>
          <t xml:space="preserve"> </t>
        </is>
      </c>
      <c r="D6" s="4" t="inlineStr">
        <is>
          <t xml:space="preserve"> </t>
        </is>
      </c>
    </row>
    <row r="7">
      <c r="A7" s="4" t="inlineStr">
        <is>
          <t>Operating lease, option to terminate description</t>
        </is>
      </c>
      <c r="B7" s="4" t="inlineStr">
        <is>
          <t>Lease terms may include options to extend or terminate when we are reasonably certain that the options will be exercised.</t>
        </is>
      </c>
      <c r="C7" s="4" t="inlineStr">
        <is>
          <t xml:space="preserve"> </t>
        </is>
      </c>
      <c r="D7" s="4" t="inlineStr">
        <is>
          <t xml:space="preserve"> </t>
        </is>
      </c>
    </row>
    <row r="8">
      <c r="A8" s="4" t="inlineStr">
        <is>
          <t>Operating lease, existence of option to extend</t>
        </is>
      </c>
      <c r="B8" s="4" t="inlineStr">
        <is>
          <t>true</t>
        </is>
      </c>
      <c r="C8" s="4" t="inlineStr">
        <is>
          <t xml:space="preserve"> </t>
        </is>
      </c>
      <c r="D8" s="4" t="inlineStr">
        <is>
          <t xml:space="preserve"> </t>
        </is>
      </c>
    </row>
    <row r="9">
      <c r="A9" s="4" t="inlineStr">
        <is>
          <t>Operating lease, existence of option to terminate</t>
        </is>
      </c>
      <c r="B9" s="4" t="inlineStr">
        <is>
          <t>true</t>
        </is>
      </c>
      <c r="C9" s="4" t="inlineStr">
        <is>
          <t xml:space="preserve"> </t>
        </is>
      </c>
      <c r="D9" s="4" t="inlineStr">
        <is>
          <t xml:space="preserve"> </t>
        </is>
      </c>
    </row>
    <row r="10">
      <c r="A10" s="4" t="inlineStr">
        <is>
          <t>Total potentially dilutive securities | shares</t>
        </is>
      </c>
      <c r="B10" s="5" t="n">
        <v>17875000</v>
      </c>
      <c r="C10" s="5" t="n">
        <v>14902000</v>
      </c>
      <c r="D10" s="4" t="inlineStr">
        <is>
          <t xml:space="preserve"> </t>
        </is>
      </c>
    </row>
    <row r="11">
      <c r="A11" s="4" t="inlineStr">
        <is>
          <t>Number of operating segments | Segment</t>
        </is>
      </c>
      <c r="B11" s="5" t="n">
        <v>1</v>
      </c>
      <c r="C11" s="4" t="inlineStr">
        <is>
          <t xml:space="preserve"> </t>
        </is>
      </c>
      <c r="D11" s="4" t="inlineStr">
        <is>
          <t xml:space="preserve"> </t>
        </is>
      </c>
    </row>
    <row r="12">
      <c r="A12" s="4" t="inlineStr">
        <is>
          <t>Segment Reporting, CODM, Individual Title and Position or Group Name [Extensible Enumeration]</t>
        </is>
      </c>
      <c r="B12" s="4" t="inlineStr">
        <is>
          <t>srt:ChiefExecutiveOfficerMember, srt:PresidentMember</t>
        </is>
      </c>
      <c r="C12" s="4" t="inlineStr">
        <is>
          <t xml:space="preserve"> </t>
        </is>
      </c>
      <c r="D12" s="4" t="inlineStr">
        <is>
          <t xml:space="preserve"> </t>
        </is>
      </c>
    </row>
    <row r="13">
      <c r="A13" s="4" t="inlineStr">
        <is>
          <t>Percentage of threshold income tax reconciliation</t>
        </is>
      </c>
      <c r="B13" s="10" t="n">
        <v>0.05</v>
      </c>
      <c r="C13" s="4" t="inlineStr">
        <is>
          <t xml:space="preserve"> </t>
        </is>
      </c>
      <c r="D13" s="4" t="inlineStr">
        <is>
          <t xml:space="preserve"> </t>
        </is>
      </c>
    </row>
    <row r="14">
      <c r="A14" s="4" t="inlineStr">
        <is>
          <t>Computer Software and Equipment | Min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and equipment, estimated useful life</t>
        </is>
      </c>
      <c r="B16" s="4" t="inlineStr">
        <is>
          <t>3 years</t>
        </is>
      </c>
      <c r="C16" s="4" t="inlineStr">
        <is>
          <t xml:space="preserve"> </t>
        </is>
      </c>
      <c r="D16" s="4" t="inlineStr">
        <is>
          <t xml:space="preserve"> </t>
        </is>
      </c>
    </row>
    <row r="17">
      <c r="A17" s="4" t="inlineStr">
        <is>
          <t>Computer Software and Equipment | Maximum</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and equipment, estimated useful life</t>
        </is>
      </c>
      <c r="B19" s="4" t="inlineStr">
        <is>
          <t>5 years</t>
        </is>
      </c>
      <c r="C19" s="4" t="inlineStr">
        <is>
          <t xml:space="preserve"> </t>
        </is>
      </c>
      <c r="D19" s="4" t="inlineStr">
        <is>
          <t xml:space="preserve"> </t>
        </is>
      </c>
    </row>
    <row r="20">
      <c r="A20" s="4" t="inlineStr">
        <is>
          <t>Laboratory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fe</t>
        </is>
      </c>
      <c r="B22" s="4" t="inlineStr">
        <is>
          <t>5 years</t>
        </is>
      </c>
      <c r="C22" s="4" t="inlineStr">
        <is>
          <t xml:space="preserve"> </t>
        </is>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fe</t>
        </is>
      </c>
      <c r="B25" s="4" t="inlineStr">
        <is>
          <t>5 years</t>
        </is>
      </c>
      <c r="C25" s="4" t="inlineStr">
        <is>
          <t xml:space="preserve"> </t>
        </is>
      </c>
      <c r="D25" s="4" t="inlineStr">
        <is>
          <t xml:space="preserve"> </t>
        </is>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Measured at Fair Value on Recurring Basis (Detail) - USD ($) $ in Thousands</t>
        </is>
      </c>
      <c r="B1" s="2" t="inlineStr">
        <is>
          <t>3 Months Ended</t>
        </is>
      </c>
      <c r="C1" s="2" t="inlineStr">
        <is>
          <t>12 Months Ended</t>
        </is>
      </c>
    </row>
    <row r="2">
      <c r="B2" s="2" t="inlineStr">
        <is>
          <t>Mar. 31, 2025</t>
        </is>
      </c>
      <c r="C2" s="2" t="inlineStr">
        <is>
          <t>Dec. 31, 2024</t>
        </is>
      </c>
    </row>
    <row r="3">
      <c r="A3" s="3" t="inlineStr">
        <is>
          <t>Schedule Of Available For Sale Securities [Line Items]</t>
        </is>
      </c>
      <c r="B3" s="4" t="inlineStr">
        <is>
          <t xml:space="preserve"> </t>
        </is>
      </c>
      <c r="C3" s="4" t="inlineStr">
        <is>
          <t xml:space="preserve"> </t>
        </is>
      </c>
    </row>
    <row r="4">
      <c r="A4" s="4" t="inlineStr">
        <is>
          <t>Short-term investments, Estimated Fair Value</t>
        </is>
      </c>
      <c r="B4" s="6" t="n">
        <v>606922</v>
      </c>
      <c r="C4" s="6" t="n">
        <v>502933</v>
      </c>
    </row>
    <row r="5">
      <c r="A5" s="4" t="inlineStr">
        <is>
          <t>Fair Value Measurements on Recurring Basi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Short-term investments, Amortized Cost</t>
        </is>
      </c>
      <c r="B7" s="5" t="n">
        <v>605948</v>
      </c>
      <c r="C7" s="5" t="n">
        <v>502169</v>
      </c>
    </row>
    <row r="8">
      <c r="A8" s="4" t="inlineStr">
        <is>
          <t>Short-term investments, Unrealized Gains</t>
        </is>
      </c>
      <c r="B8" s="5" t="n">
        <v>998</v>
      </c>
      <c r="C8" s="5" t="n">
        <v>766</v>
      </c>
    </row>
    <row r="9">
      <c r="A9" s="4" t="inlineStr">
        <is>
          <t>Short-term investments, Unrealized Losses</t>
        </is>
      </c>
      <c r="B9" s="5" t="n">
        <v>-24</v>
      </c>
      <c r="C9" s="5" t="n">
        <v>-2</v>
      </c>
    </row>
    <row r="10">
      <c r="A10" s="4" t="inlineStr">
        <is>
          <t>Short-term investments, Estimated Fair Value</t>
        </is>
      </c>
      <c r="B10" s="5" t="n">
        <v>606922</v>
      </c>
      <c r="C10" s="5" t="n">
        <v>502933</v>
      </c>
    </row>
    <row r="11">
      <c r="A11" s="4" t="inlineStr">
        <is>
          <t>Cash equivalents and Short-term investments, Amortized Cost</t>
        </is>
      </c>
      <c r="B11" s="5" t="n">
        <v>643054</v>
      </c>
      <c r="C11" s="5" t="n">
        <v>702193</v>
      </c>
    </row>
    <row r="12">
      <c r="A12" s="4" t="inlineStr">
        <is>
          <t>Cash equivalents and Short-term investments, Unrealized Gains</t>
        </is>
      </c>
      <c r="B12" s="5" t="n">
        <v>998</v>
      </c>
      <c r="C12" s="5" t="n">
        <v>766</v>
      </c>
    </row>
    <row r="13">
      <c r="A13" s="4" t="inlineStr">
        <is>
          <t>Cash equivalents and Short-term investments, Unrealized Losses</t>
        </is>
      </c>
      <c r="B13" s="5" t="n">
        <v>-24</v>
      </c>
      <c r="C13" s="5" t="n">
        <v>-2</v>
      </c>
    </row>
    <row r="14">
      <c r="A14" s="4" t="inlineStr">
        <is>
          <t>Cash equivalents and Short-term investments, Estimated Fair Value</t>
        </is>
      </c>
      <c r="B14" s="5" t="n">
        <v>644028</v>
      </c>
      <c r="C14" s="5" t="n">
        <v>702957</v>
      </c>
    </row>
    <row r="15">
      <c r="A15" s="4" t="inlineStr">
        <is>
          <t>Fair Value Measurements on Recurring Basis | Money Market Fund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Cash equivalents, Amortized Cost</t>
        </is>
      </c>
      <c r="B17" s="5" t="n">
        <v>37106</v>
      </c>
      <c r="C17" s="5" t="n">
        <v>200024</v>
      </c>
    </row>
    <row r="18">
      <c r="A18" s="4" t="inlineStr">
        <is>
          <t>Cash equivalents, Estimated Fair Value</t>
        </is>
      </c>
      <c r="B18" s="6" t="n">
        <v>37106</v>
      </c>
      <c r="C18" s="6" t="n">
        <v>200024</v>
      </c>
    </row>
    <row r="19">
      <c r="A19" s="4" t="inlineStr">
        <is>
          <t>Fair Value Measurements on Recurring Basis | Money Market Funds | Maximum</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Maturities (years)</t>
        </is>
      </c>
      <c r="B21" s="4" t="inlineStr">
        <is>
          <t>1 year</t>
        </is>
      </c>
      <c r="C21" s="4" t="inlineStr">
        <is>
          <t>1 year</t>
        </is>
      </c>
    </row>
    <row r="22">
      <c r="A22" s="4" t="inlineStr">
        <is>
          <t>Fair Value Measurements on Recurring Basis | U.S. Treasury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Short-term investments, Amortized Cost</t>
        </is>
      </c>
      <c r="B24" s="6" t="n">
        <v>571958</v>
      </c>
      <c r="C24" s="6" t="n">
        <v>497172</v>
      </c>
    </row>
    <row r="25">
      <c r="A25" s="4" t="inlineStr">
        <is>
          <t>Short-term investments, Unrealized Gains</t>
        </is>
      </c>
      <c r="B25" s="5" t="n">
        <v>998</v>
      </c>
      <c r="C25" s="5" t="n">
        <v>766</v>
      </c>
    </row>
    <row r="26">
      <c r="A26" s="4" t="inlineStr">
        <is>
          <t>Short-term investments, Unrealized Losses</t>
        </is>
      </c>
      <c r="B26" s="5" t="n">
        <v>-7</v>
      </c>
      <c r="C26" s="4" t="inlineStr">
        <is>
          <t xml:space="preserve"> </t>
        </is>
      </c>
    </row>
    <row r="27">
      <c r="A27" s="4" t="inlineStr">
        <is>
          <t>Short-term investments, Estimated Fair Value</t>
        </is>
      </c>
      <c r="B27" s="6" t="n">
        <v>572949</v>
      </c>
      <c r="C27" s="6" t="n">
        <v>497938</v>
      </c>
    </row>
    <row r="28">
      <c r="A28" s="4" t="inlineStr">
        <is>
          <t>Fair Value Measurements on Recurring Basis | U.S. Treasury Securities | Maximum</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Maturities (years)</t>
        </is>
      </c>
      <c r="B30" s="4" t="inlineStr">
        <is>
          <t>2 years</t>
        </is>
      </c>
      <c r="C30" s="4" t="inlineStr">
        <is>
          <t>3 years</t>
        </is>
      </c>
    </row>
    <row r="31">
      <c r="A31" s="4" t="inlineStr">
        <is>
          <t>Fair Value Measurements on Recurring Basis | U.S. Agency Bo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hort-term investments, Amortized Cost</t>
        </is>
      </c>
      <c r="B33" s="6" t="n">
        <v>33990</v>
      </c>
      <c r="C33" s="6" t="n">
        <v>4997</v>
      </c>
    </row>
    <row r="34">
      <c r="A34" s="4" t="inlineStr">
        <is>
          <t>Short-term investments, Unrealized Losses</t>
        </is>
      </c>
      <c r="B34" s="5" t="n">
        <v>-17</v>
      </c>
      <c r="C34" s="5" t="n">
        <v>-2</v>
      </c>
    </row>
    <row r="35">
      <c r="A35" s="4" t="inlineStr">
        <is>
          <t>Short-term investments, Estimated Fair Value</t>
        </is>
      </c>
      <c r="B35" s="6" t="n">
        <v>33973</v>
      </c>
      <c r="C35" s="6" t="n">
        <v>4995</v>
      </c>
    </row>
    <row r="36">
      <c r="A36" s="4" t="inlineStr">
        <is>
          <t>Fair Value Measurements on Recurring Basis | U.S. Agency Bonds | Maximum</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Maturities (years)</t>
        </is>
      </c>
      <c r="B38" s="4" t="inlineStr">
        <is>
          <t>3 years</t>
        </is>
      </c>
      <c r="C38"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Investments - Additional Information (Detail)</t>
        </is>
      </c>
      <c r="B1" s="2" t="inlineStr">
        <is>
          <t>3 Months Ended</t>
        </is>
      </c>
    </row>
    <row r="2">
      <c r="B2" s="2" t="inlineStr">
        <is>
          <t>Mar. 31, 2025 USD ($) Security</t>
        </is>
      </c>
      <c r="C2" s="2" t="inlineStr">
        <is>
          <t>Dec. 31, 2024 USD ($) Security</t>
        </is>
      </c>
    </row>
    <row r="3">
      <c r="A3" s="3" t="inlineStr">
        <is>
          <t>Investments, All Other Investments [Abstract]</t>
        </is>
      </c>
      <c r="B3" s="4" t="inlineStr">
        <is>
          <t xml:space="preserve"> </t>
        </is>
      </c>
      <c r="C3" s="4" t="inlineStr">
        <is>
          <t xml:space="preserve"> </t>
        </is>
      </c>
    </row>
    <row r="4">
      <c r="A4" s="4" t="inlineStr">
        <is>
          <t>Short-term investments with maturities less than one year</t>
        </is>
      </c>
      <c r="B4" s="6" t="n">
        <v>427900000</v>
      </c>
      <c r="C4" s="6" t="n">
        <v>393100000</v>
      </c>
    </row>
    <row r="5">
      <c r="A5" s="4" t="inlineStr">
        <is>
          <t>Short-term investments with maturities between one to two years</t>
        </is>
      </c>
      <c r="B5" s="5" t="n">
        <v>166500000</v>
      </c>
      <c r="C5" s="5" t="n">
        <v>97300000</v>
      </c>
    </row>
    <row r="6">
      <c r="A6" s="4" t="inlineStr">
        <is>
          <t>Short-term investments with maturities between two to three years</t>
        </is>
      </c>
      <c r="B6" s="6" t="n">
        <v>12500000</v>
      </c>
      <c r="C6" s="5" t="n">
        <v>12500000</v>
      </c>
    </row>
    <row r="7">
      <c r="A7" s="4" t="inlineStr">
        <is>
          <t>Short-term investments maturities, description</t>
        </is>
      </c>
      <c r="B7" s="4" t="inlineStr">
        <is>
          <t>As of March 31, 2025 and December 31, 2024, short-term investments of $427.9 million and $393.1 million, respectively, had maturities less than one year, short-term investments of $166.5 million and $97.3 million, respectively, had maturities between one to two years, and short-term investments of $12.5 million in both periods had maturities between two to three years.</t>
        </is>
      </c>
      <c r="C7" s="4" t="inlineStr">
        <is>
          <t xml:space="preserve"> </t>
        </is>
      </c>
    </row>
    <row r="8">
      <c r="A8" s="4" t="inlineStr">
        <is>
          <t>Allowance for credit losses</t>
        </is>
      </c>
      <c r="B8" s="6" t="n">
        <v>0</v>
      </c>
      <c r="C8" s="5" t="n">
        <v>0</v>
      </c>
    </row>
    <row r="9">
      <c r="A9" s="4" t="inlineStr">
        <is>
          <t>Available for sale securities gross unrealized loss positions</t>
        </is>
      </c>
      <c r="B9" s="5" t="n">
        <v>162900000</v>
      </c>
      <c r="C9" s="5" t="n">
        <v>10000000</v>
      </c>
    </row>
    <row r="10">
      <c r="A10" s="4" t="inlineStr">
        <is>
          <t>Available for sale securities gross unrealized loss positions greater than 12 months</t>
        </is>
      </c>
      <c r="B10" s="6" t="n">
        <v>0</v>
      </c>
      <c r="C10" s="6" t="n">
        <v>0</v>
      </c>
    </row>
    <row r="11">
      <c r="A11" s="4" t="inlineStr">
        <is>
          <t>Number of available-for-sale securities | Security</t>
        </is>
      </c>
      <c r="B11" s="5" t="n">
        <v>26</v>
      </c>
      <c r="C11" s="5" t="n">
        <v>2</v>
      </c>
    </row>
    <row r="12">
      <c r="A12" s="4" t="inlineStr">
        <is>
          <t>Accrued interest receivable on available-for-sale securities</t>
        </is>
      </c>
      <c r="B12" s="6" t="n">
        <v>3900000</v>
      </c>
      <c r="C12" s="6" t="n">
        <v>3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By Major Security Type (Detail)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606922</v>
      </c>
      <c r="C3" s="6" t="n">
        <v>502933</v>
      </c>
    </row>
    <row r="4">
      <c r="A4" s="4" t="inlineStr">
        <is>
          <t>Fair Value Measurements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606922</v>
      </c>
      <c r="C6" s="5" t="n">
        <v>502933</v>
      </c>
    </row>
    <row r="7">
      <c r="A7" s="4" t="inlineStr">
        <is>
          <t>Cash equivalents and short-term investments</t>
        </is>
      </c>
      <c r="B7" s="5" t="n">
        <v>644028</v>
      </c>
      <c r="C7" s="5" t="n">
        <v>702957</v>
      </c>
    </row>
    <row r="8">
      <c r="A8" s="4" t="inlineStr">
        <is>
          <t>Fair Value Measurements on Recurring Basi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572949</v>
      </c>
      <c r="C10" s="5" t="n">
        <v>497938</v>
      </c>
    </row>
    <row r="11">
      <c r="A11" s="4" t="inlineStr">
        <is>
          <t>Cash equivalents and short-term investments</t>
        </is>
      </c>
      <c r="B11" s="5" t="n">
        <v>610055</v>
      </c>
      <c r="C11" s="5" t="n">
        <v>697962</v>
      </c>
    </row>
    <row r="12">
      <c r="A12" s="4" t="inlineStr">
        <is>
          <t>Fair Value Measurements on Recurring Basis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33973</v>
      </c>
      <c r="C14" s="5" t="n">
        <v>4995</v>
      </c>
    </row>
    <row r="15">
      <c r="A15" s="4" t="inlineStr">
        <is>
          <t>Cash equivalents and short-term investments</t>
        </is>
      </c>
      <c r="B15" s="5" t="n">
        <v>33973</v>
      </c>
      <c r="C15" s="5" t="n">
        <v>4995</v>
      </c>
    </row>
    <row r="16">
      <c r="A16" s="4" t="inlineStr">
        <is>
          <t>Fair Value Measurements on Recurring Basi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37106</v>
      </c>
      <c r="C18" s="5" t="n">
        <v>200024</v>
      </c>
    </row>
    <row r="19">
      <c r="A19" s="4" t="inlineStr">
        <is>
          <t>Fair Value Measurements on Recurring Basis | Money Market Fund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37106</v>
      </c>
      <c r="C21" s="5" t="n">
        <v>200024</v>
      </c>
    </row>
    <row r="22">
      <c r="A22" s="4" t="inlineStr">
        <is>
          <t>Fair Value Measurements on Recurring Basis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5" t="n">
        <v>572949</v>
      </c>
      <c r="C24" s="5" t="n">
        <v>497938</v>
      </c>
    </row>
    <row r="25">
      <c r="A25" s="4" t="inlineStr">
        <is>
          <t>Fair Value Measurements on Recurring Basis | U.S. Treasury Securiti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5" t="n">
        <v>572949</v>
      </c>
      <c r="C27" s="5" t="n">
        <v>497938</v>
      </c>
    </row>
    <row r="28">
      <c r="A28" s="4" t="inlineStr">
        <is>
          <t>Fair Value Measurements on Recurring Basis | U S Agency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5" t="n">
        <v>33973</v>
      </c>
      <c r="C30" s="5" t="n">
        <v>4995</v>
      </c>
    </row>
    <row r="31">
      <c r="A31" s="4" t="inlineStr">
        <is>
          <t>Fair Value Measurements on Recurring Basis | U S Agency Bond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33973</v>
      </c>
      <c r="C33" s="6" t="n">
        <v>49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80778000</v>
      </c>
      <c r="C9" s="5" t="n">
        <v>78229000</v>
      </c>
    </row>
    <row r="10">
      <c r="A10" s="4" t="inlineStr">
        <is>
          <t>Common stock, shares outstanding</t>
        </is>
      </c>
      <c r="B10" s="5" t="n">
        <v>80778000</v>
      </c>
      <c r="C10" s="5" t="n">
        <v>782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Property and Equipmen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5864</v>
      </c>
      <c r="C3" s="6" t="n">
        <v>4957</v>
      </c>
    </row>
    <row r="4">
      <c r="A4" s="4" t="inlineStr">
        <is>
          <t>Less: accumulated depreciation</t>
        </is>
      </c>
      <c r="B4" s="5" t="n">
        <v>-3516</v>
      </c>
      <c r="C4" s="5" t="n">
        <v>-3275</v>
      </c>
    </row>
    <row r="5">
      <c r="A5" s="4" t="inlineStr">
        <is>
          <t>Property and equipment, net</t>
        </is>
      </c>
      <c r="B5" s="5" t="n">
        <v>2348</v>
      </c>
      <c r="C5" s="5" t="n">
        <v>168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68</v>
      </c>
      <c r="C8" s="5" t="n">
        <v>1743</v>
      </c>
    </row>
    <row r="9">
      <c r="A9" s="4" t="inlineStr">
        <is>
          <t>Laboratory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09</v>
      </c>
      <c r="C11" s="5" t="n">
        <v>200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87</v>
      </c>
      <c r="C14" s="6" t="n">
        <v>12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Accounts Payable and Accrued Expenses (Detail)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ounts payable</t>
        </is>
      </c>
      <c r="B3" s="6" t="n">
        <v>4610</v>
      </c>
      <c r="C3" s="6" t="n">
        <v>1469</v>
      </c>
    </row>
    <row r="4">
      <c r="A4" s="4" t="inlineStr">
        <is>
          <t>Accrued clinical trial research and development expenses</t>
        </is>
      </c>
      <c r="B4" s="5" t="n">
        <v>15282</v>
      </c>
      <c r="C4" s="5" t="n">
        <v>14267</v>
      </c>
    </row>
    <row r="5">
      <c r="A5" s="4" t="inlineStr">
        <is>
          <t>Accrued other research and development expenses</t>
        </is>
      </c>
      <c r="B5" s="5" t="n">
        <v>12254</v>
      </c>
      <c r="C5" s="5" t="n">
        <v>11938</v>
      </c>
    </row>
    <row r="6">
      <c r="A6" s="4" t="inlineStr">
        <is>
          <t>Accrued compensation and benefits</t>
        </is>
      </c>
      <c r="B6" s="5" t="n">
        <v>7173</v>
      </c>
      <c r="C6" s="5" t="n">
        <v>17508</v>
      </c>
    </row>
    <row r="7">
      <c r="A7" s="4" t="inlineStr">
        <is>
          <t>Other accrued expenses</t>
        </is>
      </c>
      <c r="B7" s="5" t="n">
        <v>3488</v>
      </c>
      <c r="C7" s="5" t="n">
        <v>2710</v>
      </c>
    </row>
    <row r="8">
      <c r="A8" s="4" t="inlineStr">
        <is>
          <t>Income taxes payable</t>
        </is>
      </c>
      <c r="B8" s="5" t="n">
        <v>2287</v>
      </c>
      <c r="C8" s="5" t="n">
        <v>2061</v>
      </c>
    </row>
    <row r="9">
      <c r="A9" s="4" t="inlineStr">
        <is>
          <t>Total accounts payable and accrued expenses</t>
        </is>
      </c>
      <c r="B9" s="6" t="n">
        <v>45094</v>
      </c>
      <c r="C9" s="6" t="n">
        <v>499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80" customWidth="1" min="2" max="2"/>
    <col width="22" customWidth="1" min="3" max="3"/>
    <col width="26" customWidth="1" min="4" max="4"/>
  </cols>
  <sheetData>
    <row r="1">
      <c r="A1" s="1" t="inlineStr">
        <is>
          <t>Leases - Additional Information (Detail)</t>
        </is>
      </c>
      <c r="B1" s="2" t="inlineStr">
        <is>
          <t>3 Months Ended</t>
        </is>
      </c>
    </row>
    <row r="2">
      <c r="B2" s="2" t="inlineStr">
        <is>
          <t>Mar. 31, 2025 USD ($) Lease</t>
        </is>
      </c>
      <c r="C2" s="2" t="inlineStr">
        <is>
          <t>Mar. 31, 2024 USD ($)</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s | Lease</t>
        </is>
      </c>
      <c r="B4" s="5" t="n">
        <v>4</v>
      </c>
      <c r="C4" s="4" t="inlineStr">
        <is>
          <t xml:space="preserve"> </t>
        </is>
      </c>
      <c r="D4" s="4" t="inlineStr">
        <is>
          <t xml:space="preserve"> </t>
        </is>
      </c>
    </row>
    <row r="5">
      <c r="A5" s="4" t="inlineStr">
        <is>
          <t>Lessee, operating lease, expiration period</t>
        </is>
      </c>
      <c r="B5" s="4" t="inlineStr">
        <is>
          <t>We currently have four operating leases for administrative and research and development office and lab space in San Diego, California and Boston, Massachusetts that expire between August 2025 and May 2033.</t>
        </is>
      </c>
      <c r="C5" s="4" t="inlineStr">
        <is>
          <t xml:space="preserve"> </t>
        </is>
      </c>
      <c r="D5" s="4" t="inlineStr">
        <is>
          <t xml:space="preserve"> </t>
        </is>
      </c>
    </row>
    <row r="6">
      <c r="A6" s="4" t="inlineStr">
        <is>
          <t>Number of leases that include renewal option | Lease</t>
        </is>
      </c>
      <c r="B6" s="5" t="n">
        <v>3</v>
      </c>
      <c r="C6" s="4" t="inlineStr">
        <is>
          <t xml:space="preserve"> </t>
        </is>
      </c>
      <c r="D6" s="4" t="inlineStr">
        <is>
          <t xml:space="preserve"> </t>
        </is>
      </c>
    </row>
    <row r="7">
      <c r="A7" s="4" t="inlineStr">
        <is>
          <t>Lease agreement additional extended lease term</t>
        </is>
      </c>
      <c r="B7" s="4" t="inlineStr">
        <is>
          <t>5 years</t>
        </is>
      </c>
      <c r="C7" s="4" t="inlineStr">
        <is>
          <t xml:space="preserve"> </t>
        </is>
      </c>
      <c r="D7" s="4" t="inlineStr">
        <is>
          <t xml:space="preserve"> </t>
        </is>
      </c>
    </row>
    <row r="8">
      <c r="A8" s="4" t="inlineStr">
        <is>
          <t>Weighted-average discount rate</t>
        </is>
      </c>
      <c r="B8" s="11" t="n">
        <v>0.121</v>
      </c>
      <c r="C8" s="4" t="inlineStr">
        <is>
          <t xml:space="preserve"> </t>
        </is>
      </c>
      <c r="D8" s="11" t="n">
        <v>0.114</v>
      </c>
    </row>
    <row r="9">
      <c r="A9" s="4" t="inlineStr">
        <is>
          <t>Weighted-average remaining lease term</t>
        </is>
      </c>
      <c r="B9" s="4" t="inlineStr">
        <is>
          <t>6 years 6 months</t>
        </is>
      </c>
      <c r="C9" s="4" t="inlineStr">
        <is>
          <t xml:space="preserve"> </t>
        </is>
      </c>
      <c r="D9" s="4" t="inlineStr">
        <is>
          <t>5 years 10 months 24 days</t>
        </is>
      </c>
    </row>
    <row r="10">
      <c r="A10" s="4" t="inlineStr">
        <is>
          <t>Total cash paid for amounts included in the measurement of lease liabilities</t>
        </is>
      </c>
      <c r="B10" s="6" t="n">
        <v>400000</v>
      </c>
      <c r="C10" s="6" t="n">
        <v>500000</v>
      </c>
      <c r="D10" s="4" t="inlineStr">
        <is>
          <t xml:space="preserve"> </t>
        </is>
      </c>
    </row>
    <row r="11">
      <c r="A11" s="4" t="inlineStr">
        <is>
          <t>ROU assets obtained in exchange for operating lease liabilities</t>
        </is>
      </c>
      <c r="B11" s="5" t="n">
        <v>2700000</v>
      </c>
      <c r="C11" s="5" t="n">
        <v>0</v>
      </c>
      <c r="D11" s="4" t="inlineStr">
        <is>
          <t xml:space="preserve"> </t>
        </is>
      </c>
    </row>
    <row r="12">
      <c r="A12" s="4" t="inlineStr">
        <is>
          <t>ASC 842</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Total operating lease rent expense</t>
        </is>
      </c>
      <c r="B14" s="5" t="n">
        <v>800000</v>
      </c>
      <c r="C14" s="6" t="n">
        <v>500000</v>
      </c>
      <c r="D14" s="4" t="inlineStr">
        <is>
          <t xml:space="preserve"> </t>
        </is>
      </c>
    </row>
    <row r="15">
      <c r="A15" s="4" t="inlineStr">
        <is>
          <t>San Diego Corporate Headquarters Lease</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imbursements for tenant improvements and rent credits</t>
        </is>
      </c>
      <c r="B17" s="5" t="n">
        <v>1300000</v>
      </c>
      <c r="C17" s="4" t="inlineStr">
        <is>
          <t xml:space="preserve"> </t>
        </is>
      </c>
      <c r="D17" s="4" t="inlineStr">
        <is>
          <t xml:space="preserve"> </t>
        </is>
      </c>
    </row>
    <row r="18">
      <c r="A18" s="4" t="inlineStr">
        <is>
          <t>San Diego Lease for Lab and Office Space</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Reimbursements for tenant improvements</t>
        </is>
      </c>
      <c r="B20" s="5" t="n">
        <v>100000</v>
      </c>
      <c r="C20" s="4" t="inlineStr">
        <is>
          <t xml:space="preserve"> </t>
        </is>
      </c>
      <c r="D20" s="4" t="inlineStr">
        <is>
          <t xml:space="preserve"> </t>
        </is>
      </c>
    </row>
    <row r="21">
      <c r="A21" s="4" t="inlineStr">
        <is>
          <t>Boston Lease</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Reimbursements for tenant improvements and rent credits</t>
        </is>
      </c>
      <c r="B23" s="5" t="n">
        <v>1400000</v>
      </c>
      <c r="C23" s="4" t="inlineStr">
        <is>
          <t xml:space="preserve"> </t>
        </is>
      </c>
      <c r="D23" s="4" t="inlineStr">
        <is>
          <t xml:space="preserve"> </t>
        </is>
      </c>
    </row>
    <row r="24">
      <c r="A24" s="4" t="inlineStr">
        <is>
          <t>2025 San Diego Corporate Headquarters Lease</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Rent credit to be applied as credit, in equal monthly installments</t>
        </is>
      </c>
      <c r="B26" s="5" t="n">
        <v>2400000</v>
      </c>
      <c r="C26" s="4" t="inlineStr">
        <is>
          <t xml:space="preserve"> </t>
        </is>
      </c>
      <c r="D26" s="4" t="inlineStr">
        <is>
          <t xml:space="preserve"> </t>
        </is>
      </c>
    </row>
    <row r="27">
      <c r="A27" s="4" t="inlineStr">
        <is>
          <t>Lease allowance</t>
        </is>
      </c>
      <c r="B27" s="6" t="n">
        <v>6200000</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Mar. 31, 2025 USD ($)</t>
        </is>
      </c>
    </row>
    <row r="2">
      <c r="A2" s="3" t="inlineStr">
        <is>
          <t>Leases [Abstract]</t>
        </is>
      </c>
      <c r="B2" s="4" t="inlineStr">
        <is>
          <t xml:space="preserve"> </t>
        </is>
      </c>
    </row>
    <row r="3">
      <c r="A3" s="4" t="inlineStr">
        <is>
          <t>2025 (remaining)</t>
        </is>
      </c>
      <c r="B3" s="6" t="n">
        <v>1648</v>
      </c>
    </row>
    <row r="4">
      <c r="A4" s="4" t="inlineStr">
        <is>
          <t>2026</t>
        </is>
      </c>
      <c r="B4" s="5" t="n">
        <v>1533</v>
      </c>
    </row>
    <row r="5">
      <c r="A5" s="4" t="inlineStr">
        <is>
          <t>2027</t>
        </is>
      </c>
      <c r="B5" s="5" t="n">
        <v>3658</v>
      </c>
    </row>
    <row r="6">
      <c r="A6" s="4" t="inlineStr">
        <is>
          <t>2028</t>
        </is>
      </c>
      <c r="B6" s="5" t="n">
        <v>3754</v>
      </c>
    </row>
    <row r="7">
      <c r="A7" s="4" t="inlineStr">
        <is>
          <t>2029</t>
        </is>
      </c>
      <c r="B7" s="5" t="n">
        <v>3853</v>
      </c>
    </row>
    <row r="8">
      <c r="A8" s="4" t="inlineStr">
        <is>
          <t>Thereafter</t>
        </is>
      </c>
      <c r="B8" s="5" t="n">
        <v>11169</v>
      </c>
    </row>
    <row r="9">
      <c r="A9" s="4" t="inlineStr">
        <is>
          <t>Total lease payments</t>
        </is>
      </c>
      <c r="B9" s="5" t="n">
        <v>25615</v>
      </c>
    </row>
    <row r="10">
      <c r="A10" s="4" t="inlineStr">
        <is>
          <t>Less: imputed interest</t>
        </is>
      </c>
      <c r="B10" s="5" t="n">
        <v>-9761</v>
      </c>
    </row>
    <row r="11">
      <c r="A11" s="4" t="inlineStr">
        <is>
          <t>Less: tenant improvement allowance reimbursements yet to be received</t>
        </is>
      </c>
      <c r="B11" s="5" t="n">
        <v>-6071</v>
      </c>
    </row>
    <row r="12">
      <c r="A12" s="4" t="inlineStr">
        <is>
          <t>Total operating lease liabilities</t>
        </is>
      </c>
      <c r="B12" s="6" t="n">
        <v>97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Kyowa Kirin Collaboration and License Agreement - Additional Information (Detail) - USD ($)</t>
        </is>
      </c>
      <c r="C1" s="2" t="inlineStr">
        <is>
          <t>1 Months Ended</t>
        </is>
      </c>
      <c r="D1" s="2" t="inlineStr">
        <is>
          <t>3 Months Ended</t>
        </is>
      </c>
    </row>
    <row r="2">
      <c r="B2" s="2" t="inlineStr">
        <is>
          <t>Nov. 20, 2024</t>
        </is>
      </c>
      <c r="C2" s="2" t="inlineStr">
        <is>
          <t>Nov. 30, 2024</t>
        </is>
      </c>
      <c r="D2" s="2" t="inlineStr">
        <is>
          <t>Mar. 31, 2025</t>
        </is>
      </c>
      <c r="E2" s="2" t="inlineStr">
        <is>
          <t>Dec. 31, 2024</t>
        </is>
      </c>
    </row>
    <row r="3">
      <c r="A3" s="3" t="inlineStr">
        <is>
          <t>Kyowa Kirin Collaboration and License Agreement [Line Items]</t>
        </is>
      </c>
      <c r="B3" s="4" t="inlineStr">
        <is>
          <t xml:space="preserve"> </t>
        </is>
      </c>
      <c r="C3" s="4" t="inlineStr">
        <is>
          <t xml:space="preserve"> </t>
        </is>
      </c>
      <c r="D3" s="4" t="inlineStr">
        <is>
          <t xml:space="preserve"> </t>
        </is>
      </c>
      <c r="E3" s="4" t="inlineStr">
        <is>
          <t xml:space="preserve"> </t>
        </is>
      </c>
    </row>
    <row r="4">
      <c r="A4" s="4" t="inlineStr">
        <is>
          <t>Current contract liabilities</t>
        </is>
      </c>
      <c r="B4" s="4" t="inlineStr">
        <is>
          <t xml:space="preserve"> </t>
        </is>
      </c>
      <c r="C4" s="4" t="inlineStr">
        <is>
          <t xml:space="preserve"> </t>
        </is>
      </c>
      <c r="D4" s="6" t="n">
        <v>40846000</v>
      </c>
      <c r="E4" s="6" t="n">
        <v>24271000</v>
      </c>
    </row>
    <row r="5">
      <c r="A5" s="4" t="inlineStr">
        <is>
          <t>Long-term contract liabilities</t>
        </is>
      </c>
      <c r="B5" s="4" t="inlineStr">
        <is>
          <t xml:space="preserve"> </t>
        </is>
      </c>
      <c r="C5" s="4" t="inlineStr">
        <is>
          <t xml:space="preserve"> </t>
        </is>
      </c>
      <c r="D5" s="5" t="n">
        <v>271925000</v>
      </c>
      <c r="E5" s="6" t="n">
        <v>253906000</v>
      </c>
    </row>
    <row r="6">
      <c r="A6" s="4" t="inlineStr">
        <is>
          <t>Kyowa Agreement</t>
        </is>
      </c>
      <c r="B6" s="4" t="inlineStr">
        <is>
          <t xml:space="preserve"> </t>
        </is>
      </c>
      <c r="C6" s="4" t="inlineStr">
        <is>
          <t xml:space="preserve"> </t>
        </is>
      </c>
      <c r="D6" s="4" t="inlineStr">
        <is>
          <t xml:space="preserve"> </t>
        </is>
      </c>
      <c r="E6" s="4" t="inlineStr">
        <is>
          <t xml:space="preserve"> </t>
        </is>
      </c>
    </row>
    <row r="7">
      <c r="A7" s="3" t="inlineStr">
        <is>
          <t>Kyowa Kirin Collaboration and License Agreement [Line Items]</t>
        </is>
      </c>
      <c r="B7" s="4" t="inlineStr">
        <is>
          <t xml:space="preserve"> </t>
        </is>
      </c>
      <c r="C7" s="4" t="inlineStr">
        <is>
          <t xml:space="preserve"> </t>
        </is>
      </c>
      <c r="D7" s="4" t="inlineStr">
        <is>
          <t xml:space="preserve"> </t>
        </is>
      </c>
      <c r="E7" s="4" t="inlineStr">
        <is>
          <t xml:space="preserve"> </t>
        </is>
      </c>
    </row>
    <row r="8">
      <c r="A8" s="4" t="inlineStr">
        <is>
          <t>Upfront payment received</t>
        </is>
      </c>
      <c r="B8" s="6" t="n">
        <v>330000000</v>
      </c>
      <c r="C8" s="4" t="inlineStr">
        <is>
          <t xml:space="preserve"> </t>
        </is>
      </c>
      <c r="D8" s="5" t="n">
        <v>330000000</v>
      </c>
      <c r="E8" s="4" t="inlineStr">
        <is>
          <t xml:space="preserve"> </t>
        </is>
      </c>
    </row>
    <row r="9">
      <c r="A9" s="4" t="inlineStr">
        <is>
          <t>Unconstrained milestone</t>
        </is>
      </c>
      <c r="B9" s="4" t="inlineStr">
        <is>
          <t xml:space="preserve"> </t>
        </is>
      </c>
      <c r="C9" s="4" t="inlineStr">
        <is>
          <t xml:space="preserve"> </t>
        </is>
      </c>
      <c r="D9" s="5" t="n">
        <v>45000000</v>
      </c>
      <c r="E9" s="4" t="inlineStr">
        <is>
          <t xml:space="preserve"> </t>
        </is>
      </c>
    </row>
    <row r="10">
      <c r="A10" s="4" t="inlineStr">
        <is>
          <t>Transaction price</t>
        </is>
      </c>
      <c r="B10" s="4" t="inlineStr">
        <is>
          <t xml:space="preserve"> </t>
        </is>
      </c>
      <c r="C10" s="4" t="inlineStr">
        <is>
          <t xml:space="preserve"> </t>
        </is>
      </c>
      <c r="D10" s="5" t="n">
        <v>375000000</v>
      </c>
      <c r="E10" s="4" t="inlineStr">
        <is>
          <t xml:space="preserve"> </t>
        </is>
      </c>
    </row>
    <row r="11">
      <c r="A11" s="4" t="inlineStr">
        <is>
          <t>Royalties recognized</t>
        </is>
      </c>
      <c r="B11" s="4" t="inlineStr">
        <is>
          <t xml:space="preserve"> </t>
        </is>
      </c>
      <c r="C11" s="4" t="inlineStr">
        <is>
          <t xml:space="preserve"> </t>
        </is>
      </c>
      <c r="D11" s="5" t="n">
        <v>0</v>
      </c>
      <c r="E11" s="4" t="inlineStr">
        <is>
          <t xml:space="preserve"> </t>
        </is>
      </c>
    </row>
    <row r="12">
      <c r="A12" s="4" t="inlineStr">
        <is>
          <t>Sales based milestones recognized</t>
        </is>
      </c>
      <c r="B12" s="4" t="inlineStr">
        <is>
          <t xml:space="preserve"> </t>
        </is>
      </c>
      <c r="C12" s="4" t="inlineStr">
        <is>
          <t xml:space="preserve"> </t>
        </is>
      </c>
      <c r="D12" s="5" t="n">
        <v>0</v>
      </c>
      <c r="E12" s="4" t="inlineStr">
        <is>
          <t xml:space="preserve"> </t>
        </is>
      </c>
    </row>
    <row r="13">
      <c r="A13" s="4" t="inlineStr">
        <is>
          <t>Contract liability</t>
        </is>
      </c>
      <c r="B13" s="4" t="inlineStr">
        <is>
          <t xml:space="preserve"> </t>
        </is>
      </c>
      <c r="C13" s="4" t="inlineStr">
        <is>
          <t xml:space="preserve"> </t>
        </is>
      </c>
      <c r="D13" s="5" t="n">
        <v>312800000</v>
      </c>
      <c r="E13" s="4" t="inlineStr">
        <is>
          <t xml:space="preserve"> </t>
        </is>
      </c>
    </row>
    <row r="14">
      <c r="A14" s="4" t="inlineStr">
        <is>
          <t>Current contract liabilities</t>
        </is>
      </c>
      <c r="B14" s="4" t="inlineStr">
        <is>
          <t xml:space="preserve"> </t>
        </is>
      </c>
      <c r="C14" s="4" t="inlineStr">
        <is>
          <t xml:space="preserve"> </t>
        </is>
      </c>
      <c r="D14" s="5" t="n">
        <v>40900000</v>
      </c>
      <c r="E14" s="4" t="inlineStr">
        <is>
          <t xml:space="preserve"> </t>
        </is>
      </c>
    </row>
    <row r="15">
      <c r="A15" s="4" t="inlineStr">
        <is>
          <t>Long-term contract liabilities</t>
        </is>
      </c>
      <c r="B15" s="4" t="inlineStr">
        <is>
          <t xml:space="preserve"> </t>
        </is>
      </c>
      <c r="C15" s="4" t="inlineStr">
        <is>
          <t xml:space="preserve"> </t>
        </is>
      </c>
      <c r="D15" s="5" t="n">
        <v>271900000</v>
      </c>
      <c r="E15" s="4" t="inlineStr">
        <is>
          <t xml:space="preserve"> </t>
        </is>
      </c>
    </row>
    <row r="16">
      <c r="A16" s="4" t="inlineStr">
        <is>
          <t>Kyowa Agreement | Maximum</t>
        </is>
      </c>
      <c r="B16" s="4" t="inlineStr">
        <is>
          <t xml:space="preserve"> </t>
        </is>
      </c>
      <c r="C16" s="4" t="inlineStr">
        <is>
          <t xml:space="preserve"> </t>
        </is>
      </c>
      <c r="D16" s="4" t="inlineStr">
        <is>
          <t xml:space="preserve"> </t>
        </is>
      </c>
      <c r="E16" s="4" t="inlineStr">
        <is>
          <t xml:space="preserve"> </t>
        </is>
      </c>
    </row>
    <row r="17">
      <c r="A17" s="3" t="inlineStr">
        <is>
          <t>Kyowa Kirin Collaboration and License Agreement [Line Items]</t>
        </is>
      </c>
      <c r="B17" s="4" t="inlineStr">
        <is>
          <t xml:space="preserve"> </t>
        </is>
      </c>
      <c r="C17" s="4" t="inlineStr">
        <is>
          <t xml:space="preserve"> </t>
        </is>
      </c>
      <c r="D17" s="4" t="inlineStr">
        <is>
          <t xml:space="preserve"> </t>
        </is>
      </c>
      <c r="E17" s="4" t="inlineStr">
        <is>
          <t xml:space="preserve"> </t>
        </is>
      </c>
    </row>
    <row r="18">
      <c r="A18" s="4" t="inlineStr">
        <is>
          <t>Development regulatory and commercial milestone payments in aggregate</t>
        </is>
      </c>
      <c r="B18" s="5" t="n">
        <v>1161000000</v>
      </c>
      <c r="C18" s="4" t="inlineStr">
        <is>
          <t xml:space="preserve"> </t>
        </is>
      </c>
      <c r="D18" s="4" t="inlineStr">
        <is>
          <t xml:space="preserve"> </t>
        </is>
      </c>
      <c r="E18" s="4" t="inlineStr">
        <is>
          <t xml:space="preserve"> </t>
        </is>
      </c>
    </row>
    <row r="19">
      <c r="A19" s="4" t="inlineStr">
        <is>
          <t>Upfront and milestone payments in aggregate</t>
        </is>
      </c>
      <c r="B19" s="6" t="n">
        <v>1491000000</v>
      </c>
      <c r="C19" s="4" t="inlineStr">
        <is>
          <t xml:space="preserve"> </t>
        </is>
      </c>
      <c r="D19" s="4" t="inlineStr">
        <is>
          <t xml:space="preserve"> </t>
        </is>
      </c>
      <c r="E19" s="4" t="inlineStr">
        <is>
          <t xml:space="preserve"> </t>
        </is>
      </c>
    </row>
    <row r="20">
      <c r="A20" s="4" t="inlineStr">
        <is>
          <t>Kyowa Agreement | Development Services for Monotherapy</t>
        </is>
      </c>
      <c r="B20" s="4" t="inlineStr">
        <is>
          <t xml:space="preserve"> </t>
        </is>
      </c>
      <c r="C20" s="4" t="inlineStr">
        <is>
          <t xml:space="preserve"> </t>
        </is>
      </c>
      <c r="D20" s="4" t="inlineStr">
        <is>
          <t xml:space="preserve"> </t>
        </is>
      </c>
      <c r="E20" s="4" t="inlineStr">
        <is>
          <t xml:space="preserve"> </t>
        </is>
      </c>
    </row>
    <row r="21">
      <c r="A21" s="3" t="inlineStr">
        <is>
          <t>Kyowa Kirin Collaboration and License Agreement [Line Items]</t>
        </is>
      </c>
      <c r="B21" s="4" t="inlineStr">
        <is>
          <t xml:space="preserve"> </t>
        </is>
      </c>
      <c r="C21" s="4" t="inlineStr">
        <is>
          <t xml:space="preserve"> </t>
        </is>
      </c>
      <c r="D21" s="4" t="inlineStr">
        <is>
          <t xml:space="preserve"> </t>
        </is>
      </c>
      <c r="E21" s="4" t="inlineStr">
        <is>
          <t xml:space="preserve"> </t>
        </is>
      </c>
    </row>
    <row r="22">
      <c r="A22" s="4" t="inlineStr">
        <is>
          <t>Revenue</t>
        </is>
      </c>
      <c r="B22" s="4" t="inlineStr">
        <is>
          <t xml:space="preserve"> </t>
        </is>
      </c>
      <c r="C22" s="4" t="inlineStr">
        <is>
          <t xml:space="preserve"> </t>
        </is>
      </c>
      <c r="D22" s="5" t="n">
        <v>6600000</v>
      </c>
      <c r="E22" s="4" t="inlineStr">
        <is>
          <t xml:space="preserve"> </t>
        </is>
      </c>
    </row>
    <row r="23">
      <c r="A23" s="4" t="inlineStr">
        <is>
          <t>Consideration allocated</t>
        </is>
      </c>
      <c r="B23" s="4" t="inlineStr">
        <is>
          <t xml:space="preserve"> </t>
        </is>
      </c>
      <c r="C23" s="4" t="inlineStr">
        <is>
          <t xml:space="preserve"> </t>
        </is>
      </c>
      <c r="D23" s="5" t="n">
        <v>57600000</v>
      </c>
      <c r="E23" s="4" t="inlineStr">
        <is>
          <t xml:space="preserve"> </t>
        </is>
      </c>
    </row>
    <row r="24">
      <c r="A24" s="4" t="inlineStr">
        <is>
          <t>Kyowa Agreement | Development Services in Combination with Other Therapies</t>
        </is>
      </c>
      <c r="B24" s="4" t="inlineStr">
        <is>
          <t xml:space="preserve"> </t>
        </is>
      </c>
      <c r="C24" s="4" t="inlineStr">
        <is>
          <t xml:space="preserve"> </t>
        </is>
      </c>
      <c r="D24" s="4" t="inlineStr">
        <is>
          <t xml:space="preserve"> </t>
        </is>
      </c>
      <c r="E24" s="4" t="inlineStr">
        <is>
          <t xml:space="preserve"> </t>
        </is>
      </c>
    </row>
    <row r="25">
      <c r="A25" s="3" t="inlineStr">
        <is>
          <t>Kyowa Kirin Collaboration and License Agreement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5" t="n">
        <v>2300000</v>
      </c>
      <c r="E26" s="4" t="inlineStr">
        <is>
          <t xml:space="preserve"> </t>
        </is>
      </c>
    </row>
    <row r="27">
      <c r="A27" s="4" t="inlineStr">
        <is>
          <t>Consideration allocated</t>
        </is>
      </c>
      <c r="B27" s="4" t="inlineStr">
        <is>
          <t xml:space="preserve"> </t>
        </is>
      </c>
      <c r="C27" s="4" t="inlineStr">
        <is>
          <t xml:space="preserve"> </t>
        </is>
      </c>
      <c r="D27" s="5" t="n">
        <v>90200000</v>
      </c>
      <c r="E27" s="4" t="inlineStr">
        <is>
          <t xml:space="preserve"> </t>
        </is>
      </c>
    </row>
    <row r="28">
      <c r="A28" s="4" t="inlineStr">
        <is>
          <t>Kyowa Agreement | Commercialization Services</t>
        </is>
      </c>
      <c r="B28" s="4" t="inlineStr">
        <is>
          <t xml:space="preserve"> </t>
        </is>
      </c>
      <c r="C28" s="4" t="inlineStr">
        <is>
          <t xml:space="preserve"> </t>
        </is>
      </c>
      <c r="D28" s="4" t="inlineStr">
        <is>
          <t xml:space="preserve"> </t>
        </is>
      </c>
      <c r="E28" s="4" t="inlineStr">
        <is>
          <t xml:space="preserve"> </t>
        </is>
      </c>
    </row>
    <row r="29">
      <c r="A29" s="3" t="inlineStr">
        <is>
          <t>Kyowa Kirin Collaboration and License Agreement [Line Item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4" t="inlineStr">
        <is>
          <t xml:space="preserve"> </t>
        </is>
      </c>
      <c r="D30" s="5" t="n">
        <v>1500000</v>
      </c>
      <c r="E30" s="4" t="inlineStr">
        <is>
          <t xml:space="preserve"> </t>
        </is>
      </c>
    </row>
    <row r="31">
      <c r="A31" s="4" t="inlineStr">
        <is>
          <t>Consideration allocated</t>
        </is>
      </c>
      <c r="B31" s="4" t="inlineStr">
        <is>
          <t xml:space="preserve"> </t>
        </is>
      </c>
      <c r="C31" s="4" t="inlineStr">
        <is>
          <t xml:space="preserve"> </t>
        </is>
      </c>
      <c r="D31" s="5" t="n">
        <v>177400000</v>
      </c>
      <c r="E31" s="4" t="inlineStr">
        <is>
          <t xml:space="preserve"> </t>
        </is>
      </c>
    </row>
    <row r="32">
      <c r="A32" s="4" t="inlineStr">
        <is>
          <t>Kyowa Agreement | Cost-share Reimbursements</t>
        </is>
      </c>
      <c r="B32" s="4" t="inlineStr">
        <is>
          <t xml:space="preserve"> </t>
        </is>
      </c>
      <c r="C32" s="4" t="inlineStr">
        <is>
          <t xml:space="preserve"> </t>
        </is>
      </c>
      <c r="D32" s="4" t="inlineStr">
        <is>
          <t xml:space="preserve"> </t>
        </is>
      </c>
      <c r="E32" s="4" t="inlineStr">
        <is>
          <t xml:space="preserve"> </t>
        </is>
      </c>
    </row>
    <row r="33">
      <c r="A33" s="3" t="inlineStr">
        <is>
          <t>Kyowa Kirin Collaboration and License Agreement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6" t="n">
        <v>3700000</v>
      </c>
      <c r="E34" s="4" t="inlineStr">
        <is>
          <t xml:space="preserve"> </t>
        </is>
      </c>
    </row>
    <row r="35">
      <c r="A35" s="4" t="inlineStr">
        <is>
          <t>Kyowa Agreement | License</t>
        </is>
      </c>
      <c r="B35" s="4" t="inlineStr">
        <is>
          <t xml:space="preserve"> </t>
        </is>
      </c>
      <c r="C35" s="4" t="inlineStr">
        <is>
          <t xml:space="preserve"> </t>
        </is>
      </c>
      <c r="D35" s="4" t="inlineStr">
        <is>
          <t xml:space="preserve"> </t>
        </is>
      </c>
      <c r="E35" s="4" t="inlineStr">
        <is>
          <t xml:space="preserve"> </t>
        </is>
      </c>
    </row>
    <row r="36">
      <c r="A36" s="3" t="inlineStr">
        <is>
          <t>Kyowa Kirin Collaboration and License Agreement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6" t="n">
        <v>49800000</v>
      </c>
      <c r="D37" s="4" t="inlineStr">
        <is>
          <t xml:space="preserve"> </t>
        </is>
      </c>
      <c r="E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 - USD ($)</t>
        </is>
      </c>
      <c r="B1" s="2" t="inlineStr">
        <is>
          <t>1 Months Ended</t>
        </is>
      </c>
      <c r="D1" s="2" t="inlineStr">
        <is>
          <t>3 Months Ended</t>
        </is>
      </c>
    </row>
    <row r="2">
      <c r="B2" s="2" t="inlineStr">
        <is>
          <t>Jan. 31, 2024</t>
        </is>
      </c>
      <c r="C2" s="2" t="inlineStr">
        <is>
          <t>Nov. 30, 2023</t>
        </is>
      </c>
      <c r="D2" s="2" t="inlineStr">
        <is>
          <t>Mar. 31, 2024</t>
        </is>
      </c>
      <c r="E2" s="2" t="inlineStr">
        <is>
          <t>Apr. 28, 2025</t>
        </is>
      </c>
      <c r="F2" s="2" t="inlineStr">
        <is>
          <t>Mar. 31, 202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5" t="n">
        <v>1376813</v>
      </c>
      <c r="C4" s="4" t="inlineStr">
        <is>
          <t xml:space="preserve"> </t>
        </is>
      </c>
      <c r="D4" s="4" t="inlineStr">
        <is>
          <t xml:space="preserve"> </t>
        </is>
      </c>
      <c r="E4" s="4" t="inlineStr">
        <is>
          <t xml:space="preserve"> </t>
        </is>
      </c>
      <c r="F4" s="4" t="inlineStr">
        <is>
          <t xml:space="preserve"> </t>
        </is>
      </c>
    </row>
    <row r="5">
      <c r="A5" s="4" t="inlineStr">
        <is>
          <t>Common stock, issued purchase price per share</t>
        </is>
      </c>
      <c r="B5" s="8" t="n">
        <v>17.25</v>
      </c>
      <c r="C5" s="4" t="inlineStr">
        <is>
          <t xml:space="preserve"> </t>
        </is>
      </c>
      <c r="D5" s="4" t="inlineStr">
        <is>
          <t xml:space="preserve"> </t>
        </is>
      </c>
      <c r="E5" s="4" t="inlineStr">
        <is>
          <t xml:space="preserve"> </t>
        </is>
      </c>
      <c r="F5" s="4" t="inlineStr">
        <is>
          <t xml:space="preserve"> </t>
        </is>
      </c>
    </row>
    <row r="6">
      <c r="A6" s="4" t="inlineStr">
        <is>
          <t>Net proceeds from the private placement, after deducting expenses</t>
        </is>
      </c>
      <c r="B6" s="6" t="n">
        <v>145800000</v>
      </c>
      <c r="C6" s="4" t="inlineStr">
        <is>
          <t xml:space="preserve"> </t>
        </is>
      </c>
      <c r="D6" s="6" t="n">
        <v>145814000</v>
      </c>
      <c r="E6" s="4" t="inlineStr">
        <is>
          <t xml:space="preserve"> </t>
        </is>
      </c>
      <c r="F6" s="4" t="inlineStr">
        <is>
          <t xml:space="preserve"> </t>
        </is>
      </c>
    </row>
    <row r="7">
      <c r="A7" s="4" t="inlineStr">
        <is>
          <t>Private Placement Prefunded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purchase price per share</t>
        </is>
      </c>
      <c r="B9" s="8" t="n">
        <v>17.25</v>
      </c>
      <c r="C9" s="4" t="inlineStr">
        <is>
          <t xml:space="preserve"> </t>
        </is>
      </c>
      <c r="D9" s="4" t="inlineStr">
        <is>
          <t xml:space="preserve"> </t>
        </is>
      </c>
      <c r="E9" s="4" t="inlineStr">
        <is>
          <t xml:space="preserve"> </t>
        </is>
      </c>
      <c r="F9" s="4" t="inlineStr">
        <is>
          <t xml:space="preserve"> </t>
        </is>
      </c>
    </row>
    <row r="10">
      <c r="A10" s="4" t="inlineStr">
        <is>
          <t>Pre-funded warrants issued</t>
        </is>
      </c>
      <c r="B10" s="5" t="n">
        <v>7318886</v>
      </c>
      <c r="C10" s="4" t="inlineStr">
        <is>
          <t xml:space="preserve"> </t>
        </is>
      </c>
      <c r="D10" s="4" t="inlineStr">
        <is>
          <t xml:space="preserve"> </t>
        </is>
      </c>
      <c r="E10" s="4" t="inlineStr">
        <is>
          <t xml:space="preserve"> </t>
        </is>
      </c>
      <c r="F10" s="4" t="inlineStr">
        <is>
          <t xml:space="preserve"> </t>
        </is>
      </c>
    </row>
    <row r="11">
      <c r="A11" s="4" t="inlineStr">
        <is>
          <t>Pre-funded warrants exercised</t>
        </is>
      </c>
      <c r="B11" s="4" t="inlineStr">
        <is>
          <t xml:space="preserve"> </t>
        </is>
      </c>
      <c r="C11" s="4" t="inlineStr">
        <is>
          <t xml:space="preserve"> </t>
        </is>
      </c>
      <c r="D11" s="4" t="inlineStr">
        <is>
          <t xml:space="preserve"> </t>
        </is>
      </c>
      <c r="E11" s="5" t="n">
        <v>5797136</v>
      </c>
      <c r="F11" s="5" t="n">
        <v>559424</v>
      </c>
    </row>
    <row r="12">
      <c r="A12" s="4" t="inlineStr">
        <is>
          <t>Pre-funded warrants issued price per warrants</t>
        </is>
      </c>
      <c r="B12" s="7" t="n">
        <v>17.2499</v>
      </c>
      <c r="C12" s="4" t="inlineStr">
        <is>
          <t xml:space="preserve"> </t>
        </is>
      </c>
      <c r="D12" s="4" t="inlineStr">
        <is>
          <t xml:space="preserve"> </t>
        </is>
      </c>
      <c r="E12" s="4" t="inlineStr">
        <is>
          <t xml:space="preserve"> </t>
        </is>
      </c>
      <c r="F12" s="4" t="inlineStr">
        <is>
          <t xml:space="preserve"> </t>
        </is>
      </c>
    </row>
    <row r="13">
      <c r="A13" s="4" t="inlineStr">
        <is>
          <t>Pre-funded warrants exercise price per share</t>
        </is>
      </c>
      <c r="B13" s="7" t="n">
        <v>0.0001</v>
      </c>
      <c r="C13" s="4" t="inlineStr">
        <is>
          <t xml:space="preserve"> </t>
        </is>
      </c>
      <c r="D13" s="4" t="inlineStr">
        <is>
          <t xml:space="preserve"> </t>
        </is>
      </c>
      <c r="E13" s="4" t="inlineStr">
        <is>
          <t xml:space="preserve"> </t>
        </is>
      </c>
      <c r="F13" s="4" t="inlineStr">
        <is>
          <t xml:space="preserve"> </t>
        </is>
      </c>
    </row>
    <row r="14">
      <c r="A14" s="4" t="inlineStr">
        <is>
          <t>Pre-funded warrants outstanding</t>
        </is>
      </c>
      <c r="B14" s="4" t="inlineStr">
        <is>
          <t xml:space="preserve"> </t>
        </is>
      </c>
      <c r="C14" s="4" t="inlineStr">
        <is>
          <t xml:space="preserve"> </t>
        </is>
      </c>
      <c r="D14" s="4" t="inlineStr">
        <is>
          <t xml:space="preserve"> </t>
        </is>
      </c>
      <c r="E14" s="4" t="inlineStr">
        <is>
          <t xml:space="preserve"> </t>
        </is>
      </c>
      <c r="F14" s="5" t="n">
        <v>6759462</v>
      </c>
    </row>
    <row r="15">
      <c r="A15" s="4" t="inlineStr">
        <is>
          <t>Maximum | Leerink Partners LLC and Cantor Fitzgerald and Co [Member] | ATM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offering price</t>
        </is>
      </c>
      <c r="B17" s="4" t="inlineStr">
        <is>
          <t xml:space="preserve"> </t>
        </is>
      </c>
      <c r="C17" s="6" t="n">
        <v>150000000</v>
      </c>
      <c r="D17" s="4" t="inlineStr">
        <is>
          <t xml:space="preserve"> </t>
        </is>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 $ in Millions</t>
        </is>
      </c>
      <c r="B1" s="2" t="inlineStr">
        <is>
          <t>3 Months Ended</t>
        </is>
      </c>
    </row>
    <row r="2">
      <c r="B2" s="2" t="inlineStr">
        <is>
          <t>Mar. 31, 2025 USD ($) shares</t>
        </is>
      </c>
    </row>
    <row r="3">
      <c r="A3" s="4" t="inlineStr">
        <is>
          <t>Stock Option</t>
        </is>
      </c>
      <c r="B3" s="4" t="inlineStr">
        <is>
          <t xml:space="preserve"> </t>
        </is>
      </c>
    </row>
    <row r="4">
      <c r="A4" s="3" t="inlineStr">
        <is>
          <t>Share Based Compensation Arrangement By Share Based Payment Award [Line Items]</t>
        </is>
      </c>
      <c r="B4" s="4" t="inlineStr">
        <is>
          <t xml:space="preserve"> </t>
        </is>
      </c>
    </row>
    <row r="5">
      <c r="A5" s="4" t="inlineStr">
        <is>
          <t>Unrecognized estimated stock option compensation expenses</t>
        </is>
      </c>
      <c r="B5" s="9" t="n">
        <v>47.2</v>
      </c>
    </row>
    <row r="6">
      <c r="A6" s="4" t="inlineStr">
        <is>
          <t>Weighted average period remaining for amortization of unrecognized compensation cost</t>
        </is>
      </c>
      <c r="B6" s="4" t="inlineStr">
        <is>
          <t>2 years 9 months 18 days</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estimated restricted stock units compensation expenses</t>
        </is>
      </c>
      <c r="B9" s="9" t="n">
        <v>16.4</v>
      </c>
    </row>
    <row r="10">
      <c r="A10" s="4" t="inlineStr">
        <is>
          <t>Weighted average period remaining for amortization of unrecognized compensation cost</t>
        </is>
      </c>
      <c r="B10" s="4" t="inlineStr">
        <is>
          <t>3 years 2 months 12 days</t>
        </is>
      </c>
    </row>
    <row r="11">
      <c r="A11" s="4" t="inlineStr">
        <is>
          <t>Performance Based Restricted Stock Units</t>
        </is>
      </c>
      <c r="B11" s="4" t="inlineStr">
        <is>
          <t xml:space="preserve"> </t>
        </is>
      </c>
    </row>
    <row r="12">
      <c r="A12" s="3" t="inlineStr">
        <is>
          <t>Share Based Compensation Arrangement By Share Based Payment Award [Line Items]</t>
        </is>
      </c>
      <c r="B12" s="4" t="inlineStr">
        <is>
          <t xml:space="preserve"> </t>
        </is>
      </c>
    </row>
    <row r="13">
      <c r="A13" s="4" t="inlineStr">
        <is>
          <t>PSUs Granted | shares</t>
        </is>
      </c>
      <c r="B13" s="5" t="n">
        <v>1163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Expense (Detail)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t>
        </is>
      </c>
      <c r="B4" s="6" t="n">
        <v>7842</v>
      </c>
      <c r="C4" s="6" t="n">
        <v>8512</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t>
        </is>
      </c>
      <c r="B7" s="5" t="n">
        <v>3328</v>
      </c>
      <c r="C7" s="5" t="n">
        <v>3885</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t>
        </is>
      </c>
      <c r="B10" s="6" t="n">
        <v>4514</v>
      </c>
      <c r="C10" s="6" t="n">
        <v>462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Reporting - Additional Information (Details)</t>
        </is>
      </c>
      <c r="B1" s="2" t="inlineStr">
        <is>
          <t>3 Months Ended</t>
        </is>
      </c>
    </row>
    <row r="2">
      <c r="B2" s="2" t="inlineStr">
        <is>
          <t>Mar. 31, 2025</t>
        </is>
      </c>
    </row>
    <row r="3">
      <c r="A3" s="3" t="inlineStr">
        <is>
          <t>Segment Reporting Information [Line Items]</t>
        </is>
      </c>
      <c r="B3" s="4" t="inlineStr">
        <is>
          <t xml:space="preserve"> </t>
        </is>
      </c>
    </row>
    <row r="4">
      <c r="A4" s="4" t="inlineStr">
        <is>
          <t>Segment reporting, expense information used by CODM, description</t>
        </is>
      </c>
      <c r="B4" s="4" t="inlineStr">
        <is>
          <t>Our CODM manages our operations on an integrated basis for the purpose of allocating resources. When evaluating our financial performance, the CODM regularly reviews total revenues, total expenses, and research and development expenses by project and the CODM makes decisions using this information.</t>
        </is>
      </c>
    </row>
    <row r="5">
      <c r="A5" s="4" t="inlineStr">
        <is>
          <t>Segment Reporting, Recasting, Previously Reported Information [true false]</t>
        </is>
      </c>
      <c r="B5"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Profit or Loss, Including Significa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 revenue</t>
        </is>
      </c>
      <c r="B4" s="6" t="n">
        <v>14108</v>
      </c>
      <c r="C4" s="4" t="inlineStr">
        <is>
          <t xml:space="preserve"> </t>
        </is>
      </c>
    </row>
    <row r="5">
      <c r="A5" s="4" t="inlineStr">
        <is>
          <t>Research and development expense</t>
        </is>
      </c>
      <c r="B5" s="5" t="n">
        <v>55973</v>
      </c>
      <c r="C5" s="6" t="n">
        <v>36268</v>
      </c>
    </row>
    <row r="6">
      <c r="A6" s="4" t="inlineStr">
        <is>
          <t>Total operating expenses</t>
        </is>
      </c>
      <c r="B6" s="5" t="n">
        <v>78808</v>
      </c>
      <c r="C6" s="5" t="n">
        <v>54452</v>
      </c>
    </row>
    <row r="7">
      <c r="A7" s="3" t="inlineStr">
        <is>
          <t>Other income (expenses):</t>
        </is>
      </c>
      <c r="B7" s="4" t="inlineStr">
        <is>
          <t xml:space="preserve"> </t>
        </is>
      </c>
      <c r="C7" s="4" t="inlineStr">
        <is>
          <t xml:space="preserve"> </t>
        </is>
      </c>
    </row>
    <row r="8">
      <c r="A8" s="4" t="inlineStr">
        <is>
          <t>Interest and other income, net</t>
        </is>
      </c>
      <c r="B8" s="5" t="n">
        <v>7879</v>
      </c>
      <c r="C8" s="5" t="n">
        <v>5325</v>
      </c>
    </row>
    <row r="9">
      <c r="A9" s="4" t="inlineStr">
        <is>
          <t>Income tax expense</t>
        </is>
      </c>
      <c r="B9" s="5" t="n">
        <v>-226</v>
      </c>
      <c r="C9" s="4" t="inlineStr">
        <is>
          <t xml:space="preserve"> </t>
        </is>
      </c>
    </row>
    <row r="10">
      <c r="A10" s="4" t="inlineStr">
        <is>
          <t>Net Loss</t>
        </is>
      </c>
      <c r="B10" s="5" t="n">
        <v>-57429</v>
      </c>
      <c r="C10" s="5" t="n">
        <v>-49525</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llaboration revenue</t>
        </is>
      </c>
      <c r="B13" s="5" t="n">
        <v>14108</v>
      </c>
      <c r="C13" s="4" t="inlineStr">
        <is>
          <t xml:space="preserve"> </t>
        </is>
      </c>
    </row>
    <row r="14">
      <c r="A14" s="4" t="inlineStr">
        <is>
          <t>Research and development expense</t>
        </is>
      </c>
      <c r="B14" s="5" t="n">
        <v>14404</v>
      </c>
      <c r="C14" s="5" t="n">
        <v>11306</v>
      </c>
    </row>
    <row r="15">
      <c r="A15" s="4" t="inlineStr">
        <is>
          <t>Share-based compensation expense</t>
        </is>
      </c>
      <c r="B15" s="5" t="n">
        <v>7842</v>
      </c>
      <c r="C15" s="5" t="n">
        <v>8512</v>
      </c>
    </row>
    <row r="16">
      <c r="A16" s="4" t="inlineStr">
        <is>
          <t>Other segment expenses</t>
        </is>
      </c>
      <c r="B16" s="5" t="n">
        <v>18321</v>
      </c>
      <c r="C16" s="5" t="n">
        <v>13557</v>
      </c>
    </row>
    <row r="17">
      <c r="A17" s="4" t="inlineStr">
        <is>
          <t>Total operating expenses</t>
        </is>
      </c>
      <c r="B17" s="5" t="n">
        <v>78808</v>
      </c>
      <c r="C17" s="5" t="n">
        <v>54452</v>
      </c>
    </row>
    <row r="18">
      <c r="A18" s="3" t="inlineStr">
        <is>
          <t>Other income (expenses):</t>
        </is>
      </c>
      <c r="B18" s="4" t="inlineStr">
        <is>
          <t xml:space="preserve"> </t>
        </is>
      </c>
      <c r="C18" s="4" t="inlineStr">
        <is>
          <t xml:space="preserve"> </t>
        </is>
      </c>
    </row>
    <row r="19">
      <c r="A19" s="4" t="inlineStr">
        <is>
          <t>Interest and other income, net</t>
        </is>
      </c>
      <c r="B19" s="5" t="n">
        <v>7879</v>
      </c>
      <c r="C19" s="5" t="n">
        <v>5325</v>
      </c>
    </row>
    <row r="20">
      <c r="A20" s="4" t="inlineStr">
        <is>
          <t>Interest expense</t>
        </is>
      </c>
      <c r="B20" s="5" t="n">
        <v>-382</v>
      </c>
      <c r="C20" s="5" t="n">
        <v>-398</v>
      </c>
    </row>
    <row r="21">
      <c r="A21" s="4" t="inlineStr">
        <is>
          <t>Income tax expense</t>
        </is>
      </c>
      <c r="B21" s="5" t="n">
        <v>-226</v>
      </c>
      <c r="C21" s="4" t="inlineStr">
        <is>
          <t xml:space="preserve"> </t>
        </is>
      </c>
    </row>
    <row r="22">
      <c r="A22" s="4" t="inlineStr">
        <is>
          <t>Net Loss</t>
        </is>
      </c>
      <c r="B22" s="5" t="n">
        <v>-57429</v>
      </c>
      <c r="C22" s="5" t="n">
        <v>-49525</v>
      </c>
    </row>
    <row r="23">
      <c r="A23" s="4" t="inlineStr">
        <is>
          <t>Operating Segments | Ziftomenib</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 expense</t>
        </is>
      </c>
      <c r="B25" s="5" t="n">
        <v>29947</v>
      </c>
      <c r="C25" s="5" t="n">
        <v>14495</v>
      </c>
    </row>
    <row r="26">
      <c r="A26" s="4" t="inlineStr">
        <is>
          <t>Operating Segments | KO-2806</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search and development expense</t>
        </is>
      </c>
      <c r="B28" s="5" t="n">
        <v>5235</v>
      </c>
      <c r="C28" s="5" t="n">
        <v>3948</v>
      </c>
    </row>
    <row r="29">
      <c r="A29" s="4" t="inlineStr">
        <is>
          <t>Operating Segments | Tipifarnib</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search and development expense</t>
        </is>
      </c>
      <c r="B31" s="5" t="n">
        <v>970</v>
      </c>
      <c r="C31" s="5" t="n">
        <v>1166</v>
      </c>
    </row>
    <row r="32">
      <c r="A32" s="4" t="inlineStr">
        <is>
          <t>Operating Segments | Discovery Stage Program</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search and development expense</t>
        </is>
      </c>
      <c r="B34" s="6" t="n">
        <v>2089</v>
      </c>
      <c r="C34" s="6" t="n">
        <v>146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Condensed Statements of Operations and Comprehensive Los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4108</v>
      </c>
      <c r="C4" s="4" t="inlineStr">
        <is>
          <t xml:space="preserve"> </t>
        </is>
      </c>
    </row>
    <row r="5">
      <c r="A5" s="4" t="inlineStr">
        <is>
          <t>Revenue from Contract with Customer, Product and Service [Extensible Enumeration]</t>
        </is>
      </c>
      <c r="B5" s="4" t="inlineStr">
        <is>
          <t>Collaboration Revenue [Member]</t>
        </is>
      </c>
      <c r="C5" s="4" t="inlineStr">
        <is>
          <t xml:space="preserve"> </t>
        </is>
      </c>
    </row>
    <row r="6">
      <c r="A6" s="3" t="inlineStr">
        <is>
          <t>Operating Expenses</t>
        </is>
      </c>
      <c r="B6" s="4" t="inlineStr">
        <is>
          <t xml:space="preserve"> </t>
        </is>
      </c>
      <c r="C6" s="4" t="inlineStr">
        <is>
          <t xml:space="preserve"> </t>
        </is>
      </c>
    </row>
    <row r="7">
      <c r="A7" s="4" t="inlineStr">
        <is>
          <t>Research and development</t>
        </is>
      </c>
      <c r="B7" s="6" t="n">
        <v>55973</v>
      </c>
      <c r="C7" s="6" t="n">
        <v>36268</v>
      </c>
    </row>
    <row r="8">
      <c r="A8" s="4" t="inlineStr">
        <is>
          <t>General and administrative</t>
        </is>
      </c>
      <c r="B8" s="5" t="n">
        <v>22835</v>
      </c>
      <c r="C8" s="5" t="n">
        <v>18184</v>
      </c>
    </row>
    <row r="9">
      <c r="A9" s="4" t="inlineStr">
        <is>
          <t>Total operating expenses</t>
        </is>
      </c>
      <c r="B9" s="5" t="n">
        <v>78808</v>
      </c>
      <c r="C9" s="5" t="n">
        <v>54452</v>
      </c>
    </row>
    <row r="10">
      <c r="A10" s="4" t="inlineStr">
        <is>
          <t>Loss from operations</t>
        </is>
      </c>
      <c r="B10" s="5" t="n">
        <v>-64700</v>
      </c>
      <c r="C10" s="5" t="n">
        <v>-54452</v>
      </c>
    </row>
    <row r="11">
      <c r="A11" s="3" t="inlineStr">
        <is>
          <t>Other Income (Expense)</t>
        </is>
      </c>
      <c r="B11" s="4" t="inlineStr">
        <is>
          <t xml:space="preserve"> </t>
        </is>
      </c>
      <c r="C11" s="4" t="inlineStr">
        <is>
          <t xml:space="preserve"> </t>
        </is>
      </c>
    </row>
    <row r="12">
      <c r="A12" s="4" t="inlineStr">
        <is>
          <t>Interest and other income, net</t>
        </is>
      </c>
      <c r="B12" s="5" t="n">
        <v>7879</v>
      </c>
      <c r="C12" s="5" t="n">
        <v>5325</v>
      </c>
    </row>
    <row r="13">
      <c r="A13" s="4" t="inlineStr">
        <is>
          <t>Interest expense</t>
        </is>
      </c>
      <c r="B13" s="5" t="n">
        <v>-382</v>
      </c>
      <c r="C13" s="5" t="n">
        <v>-398</v>
      </c>
    </row>
    <row r="14">
      <c r="A14" s="4" t="inlineStr">
        <is>
          <t>Total other income, net</t>
        </is>
      </c>
      <c r="B14" s="5" t="n">
        <v>7497</v>
      </c>
      <c r="C14" s="5" t="n">
        <v>4927</v>
      </c>
    </row>
    <row r="15">
      <c r="A15" s="4" t="inlineStr">
        <is>
          <t>Loss before income taxes</t>
        </is>
      </c>
      <c r="B15" s="5" t="n">
        <v>-57203</v>
      </c>
      <c r="C15" s="5" t="n">
        <v>-49525</v>
      </c>
    </row>
    <row r="16">
      <c r="A16" s="4" t="inlineStr">
        <is>
          <t>Income tax expense</t>
        </is>
      </c>
      <c r="B16" s="5" t="n">
        <v>226</v>
      </c>
      <c r="C16" s="4" t="inlineStr">
        <is>
          <t xml:space="preserve"> </t>
        </is>
      </c>
    </row>
    <row r="17">
      <c r="A17" s="4" t="inlineStr">
        <is>
          <t>Net Loss</t>
        </is>
      </c>
      <c r="B17" s="6" t="n">
        <v>-57429</v>
      </c>
      <c r="C17" s="6" t="n">
        <v>-49525</v>
      </c>
    </row>
    <row r="18">
      <c r="A18" s="4" t="inlineStr">
        <is>
          <t>Net loss per share, basic</t>
        </is>
      </c>
      <c r="B18" s="8" t="n">
        <v>-0.66</v>
      </c>
      <c r="C18" s="8" t="n">
        <v>-0.59</v>
      </c>
    </row>
    <row r="19">
      <c r="A19" s="4" t="inlineStr">
        <is>
          <t>Net loss per share, diluted</t>
        </is>
      </c>
      <c r="B19" s="8" t="n">
        <v>-0.66</v>
      </c>
      <c r="C19" s="8" t="n">
        <v>-0.59</v>
      </c>
    </row>
    <row r="20">
      <c r="A20" s="4" t="inlineStr">
        <is>
          <t>Weighted average number of shares used in computing net loss per share, basic</t>
        </is>
      </c>
      <c r="B20" s="5" t="n">
        <v>87415</v>
      </c>
      <c r="C20" s="5" t="n">
        <v>83905</v>
      </c>
    </row>
    <row r="21">
      <c r="A21" s="4" t="inlineStr">
        <is>
          <t>Weighted average number of shares used in computing net loss per share, diluted</t>
        </is>
      </c>
      <c r="B21" s="5" t="n">
        <v>87415</v>
      </c>
      <c r="C21" s="5" t="n">
        <v>83905</v>
      </c>
    </row>
    <row r="22">
      <c r="A22" s="3" t="inlineStr">
        <is>
          <t>Comprehensive Loss</t>
        </is>
      </c>
      <c r="B22" s="4" t="inlineStr">
        <is>
          <t xml:space="preserve"> </t>
        </is>
      </c>
      <c r="C22" s="4" t="inlineStr">
        <is>
          <t xml:space="preserve"> </t>
        </is>
      </c>
    </row>
    <row r="23">
      <c r="A23" s="4" t="inlineStr">
        <is>
          <t>Net loss</t>
        </is>
      </c>
      <c r="B23" s="6" t="n">
        <v>-57429</v>
      </c>
      <c r="C23" s="6" t="n">
        <v>-49525</v>
      </c>
    </row>
    <row r="24">
      <c r="A24" s="3" t="inlineStr">
        <is>
          <t>Other comprehensive income:</t>
        </is>
      </c>
      <c r="B24" s="4" t="inlineStr">
        <is>
          <t xml:space="preserve"> </t>
        </is>
      </c>
      <c r="C24" s="4" t="inlineStr">
        <is>
          <t xml:space="preserve"> </t>
        </is>
      </c>
    </row>
    <row r="25">
      <c r="A25" s="4" t="inlineStr">
        <is>
          <t>Unrealized gain on short-term investments</t>
        </is>
      </c>
      <c r="B25" s="5" t="n">
        <v>210</v>
      </c>
      <c r="C25" s="5" t="n">
        <v>455</v>
      </c>
    </row>
    <row r="26">
      <c r="A26" s="4" t="inlineStr">
        <is>
          <t>Comprehensive Loss</t>
        </is>
      </c>
      <c r="B26" s="6" t="n">
        <v>-57219</v>
      </c>
      <c r="C26" s="6" t="n">
        <v>-4907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0" customWidth="1" min="6" max="6"/>
  </cols>
  <sheetData>
    <row r="1">
      <c r="A1" s="1" t="inlineStr">
        <is>
          <t>Condens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23</t>
        </is>
      </c>
      <c r="B2" s="6" t="n">
        <v>397273</v>
      </c>
      <c r="C2" s="6" t="n">
        <v>7</v>
      </c>
      <c r="D2" s="6" t="n">
        <v>1119976</v>
      </c>
      <c r="E2" s="6" t="n">
        <v>-1271</v>
      </c>
      <c r="F2" s="6" t="n">
        <v>-721439</v>
      </c>
    </row>
    <row r="3">
      <c r="A3" s="4" t="inlineStr">
        <is>
          <t>Beginning balance (in shares) at Dec. 31, 2023</t>
        </is>
      </c>
      <c r="B3" s="4" t="inlineStr">
        <is>
          <t xml:space="preserve"> </t>
        </is>
      </c>
      <c r="C3" s="5" t="n">
        <v>74350</v>
      </c>
      <c r="D3" s="4" t="inlineStr">
        <is>
          <t xml:space="preserve"> </t>
        </is>
      </c>
      <c r="E3" s="4" t="inlineStr">
        <is>
          <t xml:space="preserve"> </t>
        </is>
      </c>
      <c r="F3" s="4" t="inlineStr">
        <is>
          <t xml:space="preserve"> </t>
        </is>
      </c>
    </row>
    <row r="4">
      <c r="A4" s="4" t="inlineStr">
        <is>
          <t>Issuance of pre-funded warrants to purchase common stock, net of offering costs</t>
        </is>
      </c>
      <c r="B4" s="5" t="n">
        <v>122726</v>
      </c>
      <c r="C4" s="4" t="inlineStr">
        <is>
          <t xml:space="preserve"> </t>
        </is>
      </c>
      <c r="D4" s="5" t="n">
        <v>122726</v>
      </c>
      <c r="E4" s="4" t="inlineStr">
        <is>
          <t xml:space="preserve"> </t>
        </is>
      </c>
      <c r="F4" s="4" t="inlineStr">
        <is>
          <t xml:space="preserve"> </t>
        </is>
      </c>
    </row>
    <row r="5">
      <c r="A5" s="4" t="inlineStr">
        <is>
          <t>Issuance of common stock, net of offering costs</t>
        </is>
      </c>
      <c r="B5" s="5" t="n">
        <v>23088</v>
      </c>
      <c r="C5" s="6" t="n">
        <v>1</v>
      </c>
      <c r="D5" s="5" t="n">
        <v>23087</v>
      </c>
      <c r="E5" s="4" t="inlineStr">
        <is>
          <t xml:space="preserve"> </t>
        </is>
      </c>
      <c r="F5" s="4" t="inlineStr">
        <is>
          <t xml:space="preserve"> </t>
        </is>
      </c>
    </row>
    <row r="6">
      <c r="A6" s="4" t="inlineStr">
        <is>
          <t>Issuance of common stock, net of offering costs, (in shares)</t>
        </is>
      </c>
      <c r="B6" s="4" t="inlineStr">
        <is>
          <t xml:space="preserve"> </t>
        </is>
      </c>
      <c r="C6" s="5" t="n">
        <v>1377</v>
      </c>
      <c r="D6" s="4" t="inlineStr">
        <is>
          <t xml:space="preserve"> </t>
        </is>
      </c>
      <c r="E6" s="4" t="inlineStr">
        <is>
          <t xml:space="preserve"> </t>
        </is>
      </c>
      <c r="F6" s="4" t="inlineStr">
        <is>
          <t xml:space="preserve"> </t>
        </is>
      </c>
    </row>
    <row r="7">
      <c r="A7" s="4" t="inlineStr">
        <is>
          <t>Share-based compensation expense</t>
        </is>
      </c>
      <c r="B7" s="5" t="n">
        <v>8512</v>
      </c>
      <c r="C7" s="4" t="inlineStr">
        <is>
          <t xml:space="preserve"> </t>
        </is>
      </c>
      <c r="D7" s="5" t="n">
        <v>8512</v>
      </c>
      <c r="E7" s="4" t="inlineStr">
        <is>
          <t xml:space="preserve"> </t>
        </is>
      </c>
      <c r="F7" s="4" t="inlineStr">
        <is>
          <t xml:space="preserve"> </t>
        </is>
      </c>
    </row>
    <row r="8">
      <c r="A8" s="4" t="inlineStr">
        <is>
          <t>Issuance of common stock under equity plans</t>
        </is>
      </c>
      <c r="B8" s="5" t="n">
        <v>2555</v>
      </c>
      <c r="C8" s="4" t="inlineStr">
        <is>
          <t xml:space="preserve"> </t>
        </is>
      </c>
      <c r="D8" s="5" t="n">
        <v>2555</v>
      </c>
      <c r="E8" s="4" t="inlineStr">
        <is>
          <t xml:space="preserve"> </t>
        </is>
      </c>
      <c r="F8" s="4" t="inlineStr">
        <is>
          <t xml:space="preserve"> </t>
        </is>
      </c>
    </row>
    <row r="9">
      <c r="A9" s="4" t="inlineStr">
        <is>
          <t>Issuance of common stock under equity plans (in shares)</t>
        </is>
      </c>
      <c r="B9" s="4" t="inlineStr">
        <is>
          <t xml:space="preserve"> </t>
        </is>
      </c>
      <c r="C9" s="5" t="n">
        <v>454</v>
      </c>
      <c r="D9" s="4" t="inlineStr">
        <is>
          <t xml:space="preserve"> </t>
        </is>
      </c>
      <c r="E9" s="4" t="inlineStr">
        <is>
          <t xml:space="preserve"> </t>
        </is>
      </c>
      <c r="F9" s="4" t="inlineStr">
        <is>
          <t xml:space="preserve"> </t>
        </is>
      </c>
    </row>
    <row r="10">
      <c r="A10" s="4" t="inlineStr">
        <is>
          <t>Other comprehensive income</t>
        </is>
      </c>
      <c r="B10" s="5" t="n">
        <v>455</v>
      </c>
      <c r="C10" s="4" t="inlineStr">
        <is>
          <t xml:space="preserve"> </t>
        </is>
      </c>
      <c r="D10" s="4" t="inlineStr">
        <is>
          <t xml:space="preserve"> </t>
        </is>
      </c>
      <c r="E10" s="5" t="n">
        <v>455</v>
      </c>
      <c r="F10" s="4" t="inlineStr">
        <is>
          <t xml:space="preserve"> </t>
        </is>
      </c>
    </row>
    <row r="11">
      <c r="A11" s="4" t="inlineStr">
        <is>
          <t>Net loss</t>
        </is>
      </c>
      <c r="B11" s="5" t="n">
        <v>-49525</v>
      </c>
      <c r="C11" s="4" t="inlineStr">
        <is>
          <t xml:space="preserve"> </t>
        </is>
      </c>
      <c r="D11" s="4" t="inlineStr">
        <is>
          <t xml:space="preserve"> </t>
        </is>
      </c>
      <c r="E11" s="4" t="inlineStr">
        <is>
          <t xml:space="preserve"> </t>
        </is>
      </c>
      <c r="F11" s="5" t="n">
        <v>-49525</v>
      </c>
    </row>
    <row r="12">
      <c r="A12" s="4" t="inlineStr">
        <is>
          <t>Ending balance at Mar. 31, 2024</t>
        </is>
      </c>
      <c r="B12" s="5" t="n">
        <v>505084</v>
      </c>
      <c r="C12" s="6" t="n">
        <v>8</v>
      </c>
      <c r="D12" s="5" t="n">
        <v>1276856</v>
      </c>
      <c r="E12" s="5" t="n">
        <v>-816</v>
      </c>
      <c r="F12" s="5" t="n">
        <v>-770964</v>
      </c>
    </row>
    <row r="13">
      <c r="A13" s="4" t="inlineStr">
        <is>
          <t>Ending balance (in shares) at Mar. 31, 2024</t>
        </is>
      </c>
      <c r="B13" s="4" t="inlineStr">
        <is>
          <t xml:space="preserve"> </t>
        </is>
      </c>
      <c r="C13" s="5" t="n">
        <v>76181</v>
      </c>
      <c r="D13" s="4" t="inlineStr">
        <is>
          <t xml:space="preserve"> </t>
        </is>
      </c>
      <c r="E13" s="4" t="inlineStr">
        <is>
          <t xml:space="preserve"> </t>
        </is>
      </c>
      <c r="F13" s="4" t="inlineStr">
        <is>
          <t xml:space="preserve"> </t>
        </is>
      </c>
    </row>
    <row r="14">
      <c r="A14" s="4" t="inlineStr">
        <is>
          <t>Beginning balance at Dec. 31, 2024</t>
        </is>
      </c>
      <c r="B14" s="5" t="n">
        <v>413640</v>
      </c>
      <c r="C14" s="6" t="n">
        <v>8</v>
      </c>
      <c r="D14" s="5" t="n">
        <v>1308290</v>
      </c>
      <c r="E14" s="5" t="n">
        <v>764</v>
      </c>
      <c r="F14" s="5" t="n">
        <v>-895422</v>
      </c>
    </row>
    <row r="15">
      <c r="A15" s="4" t="inlineStr">
        <is>
          <t>Beginning balance (in shares) at Dec. 31, 2024</t>
        </is>
      </c>
      <c r="B15" s="4" t="inlineStr">
        <is>
          <t xml:space="preserve"> </t>
        </is>
      </c>
      <c r="C15" s="5" t="n">
        <v>78229</v>
      </c>
      <c r="D15" s="4" t="inlineStr">
        <is>
          <t xml:space="preserve"> </t>
        </is>
      </c>
      <c r="E15" s="4" t="inlineStr">
        <is>
          <t xml:space="preserve"> </t>
        </is>
      </c>
      <c r="F15" s="4" t="inlineStr">
        <is>
          <t xml:space="preserve"> </t>
        </is>
      </c>
    </row>
    <row r="16">
      <c r="A16" s="4" t="inlineStr">
        <is>
          <t>Exercise of pre-funded warrants</t>
        </is>
      </c>
      <c r="B16" s="4" t="inlineStr">
        <is>
          <t xml:space="preserve"> </t>
        </is>
      </c>
      <c r="C16" s="5" t="n">
        <v>2174</v>
      </c>
      <c r="D16" s="4" t="inlineStr">
        <is>
          <t xml:space="preserve"> </t>
        </is>
      </c>
      <c r="E16" s="4" t="inlineStr">
        <is>
          <t xml:space="preserve"> </t>
        </is>
      </c>
      <c r="F16" s="4" t="inlineStr">
        <is>
          <t xml:space="preserve"> </t>
        </is>
      </c>
    </row>
    <row r="17">
      <c r="A17" s="4" t="inlineStr">
        <is>
          <t>Share-based compensation expense</t>
        </is>
      </c>
      <c r="B17" s="5" t="n">
        <v>7842</v>
      </c>
      <c r="C17" s="4" t="inlineStr">
        <is>
          <t xml:space="preserve"> </t>
        </is>
      </c>
      <c r="D17" s="5" t="n">
        <v>7842</v>
      </c>
      <c r="E17" s="4" t="inlineStr">
        <is>
          <t xml:space="preserve"> </t>
        </is>
      </c>
      <c r="F17" s="4" t="inlineStr">
        <is>
          <t xml:space="preserve"> </t>
        </is>
      </c>
    </row>
    <row r="18">
      <c r="A18" s="4" t="inlineStr">
        <is>
          <t>Issuance of common stock under equity plans</t>
        </is>
      </c>
      <c r="B18" s="5" t="n">
        <v>143</v>
      </c>
      <c r="C18" s="4" t="inlineStr">
        <is>
          <t xml:space="preserve"> </t>
        </is>
      </c>
      <c r="D18" s="5" t="n">
        <v>143</v>
      </c>
      <c r="E18" s="4" t="inlineStr">
        <is>
          <t xml:space="preserve"> </t>
        </is>
      </c>
      <c r="F18" s="4" t="inlineStr">
        <is>
          <t xml:space="preserve"> </t>
        </is>
      </c>
    </row>
    <row r="19">
      <c r="A19" s="4" t="inlineStr">
        <is>
          <t>Issuance of common stock under equity plans (in shares)</t>
        </is>
      </c>
      <c r="B19" s="4" t="inlineStr">
        <is>
          <t xml:space="preserve"> </t>
        </is>
      </c>
      <c r="C19" s="5" t="n">
        <v>375</v>
      </c>
      <c r="D19" s="4" t="inlineStr">
        <is>
          <t xml:space="preserve"> </t>
        </is>
      </c>
      <c r="E19" s="4" t="inlineStr">
        <is>
          <t xml:space="preserve"> </t>
        </is>
      </c>
      <c r="F19" s="4" t="inlineStr">
        <is>
          <t xml:space="preserve"> </t>
        </is>
      </c>
    </row>
    <row r="20">
      <c r="A20" s="4" t="inlineStr">
        <is>
          <t>Other comprehensive income</t>
        </is>
      </c>
      <c r="B20" s="5" t="n">
        <v>210</v>
      </c>
      <c r="C20" s="4" t="inlineStr">
        <is>
          <t xml:space="preserve"> </t>
        </is>
      </c>
      <c r="D20" s="4" t="inlineStr">
        <is>
          <t xml:space="preserve"> </t>
        </is>
      </c>
      <c r="E20" s="5" t="n">
        <v>210</v>
      </c>
      <c r="F20" s="4" t="inlineStr">
        <is>
          <t xml:space="preserve"> </t>
        </is>
      </c>
    </row>
    <row r="21">
      <c r="A21" s="4" t="inlineStr">
        <is>
          <t>Net loss</t>
        </is>
      </c>
      <c r="B21" s="5" t="n">
        <v>-57429</v>
      </c>
      <c r="C21" s="4" t="inlineStr">
        <is>
          <t xml:space="preserve"> </t>
        </is>
      </c>
      <c r="D21" s="4" t="inlineStr">
        <is>
          <t xml:space="preserve"> </t>
        </is>
      </c>
      <c r="E21" s="4" t="inlineStr">
        <is>
          <t xml:space="preserve"> </t>
        </is>
      </c>
      <c r="F21" s="5" t="n">
        <v>-57429</v>
      </c>
    </row>
    <row r="22">
      <c r="A22" s="4" t="inlineStr">
        <is>
          <t>Ending balance at Mar. 31, 2025</t>
        </is>
      </c>
      <c r="B22" s="6" t="n">
        <v>364406</v>
      </c>
      <c r="C22" s="6" t="n">
        <v>8</v>
      </c>
      <c r="D22" s="6" t="n">
        <v>1316275</v>
      </c>
      <c r="E22" s="6" t="n">
        <v>974</v>
      </c>
      <c r="F22" s="6" t="n">
        <v>-952851</v>
      </c>
    </row>
    <row r="23">
      <c r="A23" s="4" t="inlineStr">
        <is>
          <t>Ending balance (in shares) at Mar. 31, 2025</t>
        </is>
      </c>
      <c r="B23" s="4" t="inlineStr">
        <is>
          <t xml:space="preserve"> </t>
        </is>
      </c>
      <c r="C23" s="5" t="n">
        <v>80778</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57429</v>
      </c>
      <c r="C4" s="6" t="n">
        <v>-49525</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7842</v>
      </c>
      <c r="C6" s="5" t="n">
        <v>8512</v>
      </c>
    </row>
    <row r="7">
      <c r="A7" s="4" t="inlineStr">
        <is>
          <t>Amortization of premium and accretion of discounts on short-term investments, net</t>
        </is>
      </c>
      <c r="B7" s="5" t="n">
        <v>-2662</v>
      </c>
      <c r="C7" s="5" t="n">
        <v>-3270</v>
      </c>
    </row>
    <row r="8">
      <c r="A8" s="4" t="inlineStr">
        <is>
          <t>Depreciation expense</t>
        </is>
      </c>
      <c r="B8" s="5" t="n">
        <v>241</v>
      </c>
      <c r="C8" s="5" t="n">
        <v>234</v>
      </c>
    </row>
    <row r="9">
      <c r="A9" s="4" t="inlineStr">
        <is>
          <t>Non-cash interest expense</t>
        </is>
      </c>
      <c r="B9" s="5" t="n">
        <v>133</v>
      </c>
      <c r="C9" s="5" t="n">
        <v>122</v>
      </c>
    </row>
    <row r="10">
      <c r="A10" s="3" t="inlineStr">
        <is>
          <t>Changes in operating assets and liabilities:</t>
        </is>
      </c>
      <c r="B10" s="4" t="inlineStr">
        <is>
          <t xml:space="preserve"> </t>
        </is>
      </c>
      <c r="C10" s="4" t="inlineStr">
        <is>
          <t xml:space="preserve"> </t>
        </is>
      </c>
    </row>
    <row r="11">
      <c r="A11" s="4" t="inlineStr">
        <is>
          <t>Receivable from contracts with collaborators</t>
        </is>
      </c>
      <c r="B11" s="5" t="n">
        <v>-46686</v>
      </c>
      <c r="C11" s="4" t="inlineStr">
        <is>
          <t xml:space="preserve"> </t>
        </is>
      </c>
    </row>
    <row r="12">
      <c r="A12" s="4" t="inlineStr">
        <is>
          <t>Contract liabilities</t>
        </is>
      </c>
      <c r="B12" s="5" t="n">
        <v>34594</v>
      </c>
      <c r="C12" s="4" t="inlineStr">
        <is>
          <t xml:space="preserve"> </t>
        </is>
      </c>
    </row>
    <row r="13">
      <c r="A13" s="4" t="inlineStr">
        <is>
          <t>Accounts payable and accrued expenses</t>
        </is>
      </c>
      <c r="B13" s="5" t="n">
        <v>-5427</v>
      </c>
      <c r="C13" s="5" t="n">
        <v>-3128</v>
      </c>
    </row>
    <row r="14">
      <c r="A14" s="4" t="inlineStr">
        <is>
          <t>Operating lease right-of-use and other long-term assets</t>
        </is>
      </c>
      <c r="B14" s="5" t="n">
        <v>-1753</v>
      </c>
      <c r="C14" s="5" t="n">
        <v>231</v>
      </c>
    </row>
    <row r="15">
      <c r="A15" s="4" t="inlineStr">
        <is>
          <t>Prepaid expenses and other current assets</t>
        </is>
      </c>
      <c r="B15" s="5" t="n">
        <v>-1039</v>
      </c>
      <c r="C15" s="5" t="n">
        <v>-2189</v>
      </c>
    </row>
    <row r="16">
      <c r="A16" s="4" t="inlineStr">
        <is>
          <t>Other long-term liabilities</t>
        </is>
      </c>
      <c r="B16" s="5" t="n">
        <v>259</v>
      </c>
      <c r="C16" s="5" t="n">
        <v>169</v>
      </c>
    </row>
    <row r="17">
      <c r="A17" s="4" t="inlineStr">
        <is>
          <t>Net cash used in operating activities</t>
        </is>
      </c>
      <c r="B17" s="5" t="n">
        <v>-71927</v>
      </c>
      <c r="C17" s="5" t="n">
        <v>-48844</v>
      </c>
    </row>
    <row r="18">
      <c r="A18" s="3" t="inlineStr">
        <is>
          <t>Investing Activities</t>
        </is>
      </c>
      <c r="B18" s="4" t="inlineStr">
        <is>
          <t xml:space="preserve"> </t>
        </is>
      </c>
      <c r="C18" s="4" t="inlineStr">
        <is>
          <t xml:space="preserve"> </t>
        </is>
      </c>
    </row>
    <row r="19">
      <c r="A19" s="4" t="inlineStr">
        <is>
          <t>Purchases of short-term investments</t>
        </is>
      </c>
      <c r="B19" s="5" t="n">
        <v>-268714</v>
      </c>
      <c r="C19" s="5" t="n">
        <v>-195063</v>
      </c>
    </row>
    <row r="20">
      <c r="A20" s="4" t="inlineStr">
        <is>
          <t>Maturities of short-term investments</t>
        </is>
      </c>
      <c r="B20" s="5" t="n">
        <v>167597</v>
      </c>
      <c r="C20" s="5" t="n">
        <v>99810</v>
      </c>
    </row>
    <row r="21">
      <c r="A21" s="4" t="inlineStr">
        <is>
          <t>Purchases of property and equipment</t>
        </is>
      </c>
      <c r="B21" s="5" t="n">
        <v>-292</v>
      </c>
      <c r="C21" s="5" t="n">
        <v>-84</v>
      </c>
    </row>
    <row r="22">
      <c r="A22" s="4" t="inlineStr">
        <is>
          <t>Net cash used in investing activities</t>
        </is>
      </c>
      <c r="B22" s="5" t="n">
        <v>-101409</v>
      </c>
      <c r="C22" s="5" t="n">
        <v>-95337</v>
      </c>
    </row>
    <row r="23">
      <c r="A23" s="3" t="inlineStr">
        <is>
          <t>Financing Activities</t>
        </is>
      </c>
      <c r="B23" s="4" t="inlineStr">
        <is>
          <t xml:space="preserve"> </t>
        </is>
      </c>
      <c r="C23" s="4" t="inlineStr">
        <is>
          <t xml:space="preserve"> </t>
        </is>
      </c>
    </row>
    <row r="24">
      <c r="A24" s="4" t="inlineStr">
        <is>
          <t>Proceeds from issuance of stock under equity plans</t>
        </is>
      </c>
      <c r="B24" s="5" t="n">
        <v>143</v>
      </c>
      <c r="C24" s="5" t="n">
        <v>2555</v>
      </c>
    </row>
    <row r="25">
      <c r="A25" s="4" t="inlineStr">
        <is>
          <t>Proceeds from issuance of common stock and pre-funded warrants, net of offering costs</t>
        </is>
      </c>
      <c r="B25" s="4" t="inlineStr">
        <is>
          <t xml:space="preserve"> </t>
        </is>
      </c>
      <c r="C25" s="5" t="n">
        <v>145814</v>
      </c>
    </row>
    <row r="26">
      <c r="A26" s="4" t="inlineStr">
        <is>
          <t>Net cash provided by financing activities</t>
        </is>
      </c>
      <c r="B26" s="5" t="n">
        <v>143</v>
      </c>
      <c r="C26" s="5" t="n">
        <v>148369</v>
      </c>
    </row>
    <row r="27">
      <c r="A27" s="4" t="inlineStr">
        <is>
          <t>Net increase (decrease) in cash and cash equivalents</t>
        </is>
      </c>
      <c r="B27" s="5" t="n">
        <v>-173193</v>
      </c>
      <c r="C27" s="5" t="n">
        <v>4188</v>
      </c>
    </row>
    <row r="28">
      <c r="A28" s="4" t="inlineStr">
        <is>
          <t>Cash and cash equivalents at beginning of period</t>
        </is>
      </c>
      <c r="B28" s="5" t="n">
        <v>224462</v>
      </c>
      <c r="C28" s="5" t="n">
        <v>37318</v>
      </c>
    </row>
    <row r="29">
      <c r="A29" s="4" t="inlineStr">
        <is>
          <t>Cash and cash equivalents at end of period</t>
        </is>
      </c>
      <c r="B29" s="6" t="n">
        <v>51269</v>
      </c>
      <c r="C29" s="6" t="n">
        <v>415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7429</v>
      </c>
      <c r="C4" s="6" t="n">
        <v>-4952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Kura Oncology, Inc. is a clinical-stage biopharmaceutical company committed to realizing the promise of precision medicines for the treatment of cancer. Our pipeline consists of small molecule product candidates designed to target cancer signaling pathways where there is a strong scientific and clinical rationale to improve outcomes and, in general, we intend to pair our product candidates with molecular or cellular diagnostics to identify those patients most likely to respond to treatment. We are conducting clinical trials of three product candidates: ziftomenib, KO-2806 and tipifarnib. We also have additional programs that are at a discovery stage. We plan to advance our product candidates through a combination of internal development and strategic partnerships while maintaining significant development and commercial rights. References in these Notes to Unaudited Condensed Financial Statements to the “Company,” “we,” “our” or “us,” refer to Kura Oncology, Inc. Basis of Presentation The accompanying unaudited condensed financial statements should be read in conjunction with the audited financial statements and notes thereto in our Annual Report on Form 10-K for the fiscal year ended December 31, 2024, as filed with the Securities and Exchange Commission on February 28, 2025, from which we derived our balance sheet as of December 31, 2024. The accompanying unaudited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unaudited condensed financial statements do not include all of the information and notes required by GAAP for complete financial statements. The accompanying unaudited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5:15Z</dcterms:created>
  <dcterms:modified xmlns:dcterms="http://purl.org/dc/terms/" xmlns:xsi="http://www.w3.org/2001/XMLSchema-instance" xsi:type="dcterms:W3CDTF">2025-05-01T20:15:16Z</dcterms:modified>
</cp:coreProperties>
</file>